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Comp" sheetId="5" r:id="rId5"/>
    <s:sheet name="Consolidated Statements of Cash" sheetId="6" r:id="rId6"/>
    <s:sheet name="Basis of Presentation" sheetId="7" r:id="rId7"/>
    <s:sheet name="Reduction in Value of Assets an" sheetId="8" r:id="rId8"/>
    <s:sheet name="Inventory" sheetId="9" r:id="rId9"/>
    <s:sheet name="Notes Receivable" sheetId="10" r:id="rId10"/>
    <s:sheet name="Decommissioning Liabilities" sheetId="11" r:id="rId11"/>
    <s:sheet name="Debt" sheetId="12" r:id="rId12"/>
    <s:sheet name="Derivative Financial Instrument" sheetId="13" r:id="rId13"/>
    <s:sheet name="Fair Value Measurements" sheetId="14" r:id="rId14"/>
    <s:sheet name="Segment Information" sheetId="15" r:id="rId15"/>
    <s:sheet name="Stock Based Compensation Plans" sheetId="16" r:id="rId16"/>
    <s:sheet name="Income Taxes" sheetId="17" r:id="rId17"/>
    <s:sheet name="Earnings Per Share" sheetId="18" r:id="rId18"/>
    <s:sheet name="Discontinued Operations" sheetId="19" r:id="rId19"/>
    <s:sheet name="Related Party Disclosures" sheetId="20" r:id="rId20"/>
    <s:sheet name="Recently Issued Accounting Guid" sheetId="21" r:id="rId21"/>
    <s:sheet name="Reduction in Value of Assets (T" sheetId="22" r:id="rId22"/>
    <s:sheet name="Inventory (Tables)" sheetId="23" r:id="rId23"/>
    <s:sheet name="Debt (Tables)" sheetId="24" r:id="rId24"/>
    <s:sheet name="Derivative Financial Instrume25" sheetId="25" r:id="rId25"/>
    <s:sheet name="Fair Value Measurements (Tables" sheetId="26" r:id="rId26"/>
    <s:sheet name="Segment Information (Tables)" sheetId="27" r:id="rId27"/>
    <s:sheet name="Discontinued Operations (Tables" sheetId="28" r:id="rId28"/>
    <s:sheet name="Reduction in Value of Assets (D" sheetId="29" r:id="rId29"/>
    <s:sheet name="Inventory (Details)" sheetId="30" r:id="rId30"/>
    <s:sheet name="Notes Receivable (Details)" sheetId="31" r:id="rId31"/>
    <s:sheet name="Decommissioning Liabilities (De" sheetId="32" r:id="rId32"/>
    <s:sheet name="Debt (Details)" sheetId="33" r:id="rId33"/>
    <s:sheet name="Derivative Financial Instrume34" sheetId="34" r:id="rId34"/>
    <s:sheet name="Derivative Financial Instrume35" sheetId="35" r:id="rId35"/>
    <s:sheet name="Fair Value Measurements (Narrat" sheetId="36" r:id="rId36"/>
    <s:sheet name="Fair Value Measurements (Financ" sheetId="37" r:id="rId37"/>
    <s:sheet name="Fair Value Measurements (Fair V" sheetId="38" r:id="rId38"/>
    <s:sheet name="Segment Information (Financial " sheetId="39" r:id="rId39"/>
    <s:sheet name="Segment Information (Company's " sheetId="40" r:id="rId40"/>
    <s:sheet name="Stock-Based Compensation Plans " sheetId="41" r:id="rId41"/>
    <s:sheet name="Income Taxes (Details)" sheetId="42" r:id="rId42"/>
    <s:sheet name="Discontinued Operations (Narrat" sheetId="43" r:id="rId43"/>
    <s:sheet name="Discontinued Operations (Compon" sheetId="44" r:id="rId44"/>
    <s:sheet name="Discontinued Operations (Assets" sheetId="45" r:id="rId45"/>
    <s:sheet name="Related Party Disclosure (Detai" sheetId="46" r:id="rId46"/>
  </s:sheets>
  <s:definedNames/>
  <s:calcPr calcId="124519" calcMode="auto" fullCalcOnLoad="1"/>
</s:workbook>
</file>

<file path=xl/sharedStrings.xml><?xml version="1.0" encoding="utf-8"?>
<sst xmlns="http://schemas.openxmlformats.org/spreadsheetml/2006/main" uniqueCount="346">
  <si>
    <t>Document and Entity Information - shares</t>
  </si>
  <si>
    <t>9 Months Ended</t>
  </si>
  <si>
    <t>Sep. 30, 2016</t>
  </si>
  <si>
    <t>Oct. 24, 2016</t>
  </si>
  <si>
    <t>Document and Entity Information [Abstract]</t>
  </si>
  <si>
    <t>Entity Registrant Name</t>
  </si>
  <si>
    <t>Superior Energy Service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Entity Well-known Seasoned Issuer</t>
  </si>
  <si>
    <t>Yes</t>
  </si>
  <si>
    <t>Trading Symbol</t>
  </si>
  <si>
    <t>spn</t>
  </si>
  <si>
    <t>Entity Current Reporting Status</t>
  </si>
  <si>
    <t>Entity Voluntary Filers</t>
  </si>
  <si>
    <t>No</t>
  </si>
  <si>
    <t>Consolidated Balance Sheets - USD ($) $ in Thousands</t>
  </si>
  <si>
    <t>Dec. 31, 2015</t>
  </si>
  <si>
    <t>Current assets:</t>
  </si>
  <si>
    <t>Cash and cash equivalents</t>
  </si>
  <si>
    <t>Accounts receivable, net of allowance for doubtful accounts of $30,592 and $28,242 at September 30, 2016 and December 31, 2015, respectively</t>
  </si>
  <si>
    <t>Prepaid expenses</t>
  </si>
  <si>
    <t>Inventory and other current assets</t>
  </si>
  <si>
    <t>Assets of Disposal Group, Including Discontinued Operation, Current</t>
  </si>
  <si>
    <t>Total current assets</t>
  </si>
  <si>
    <t>Property, plant and equipment, net of accumulated depreciation and depletion of $2,395,301 and $2,278,856 at September 30, 2016 and December 31, 2015, respectively</t>
  </si>
  <si>
    <t>Goodwill</t>
  </si>
  <si>
    <t>Notes receivable</t>
  </si>
  <si>
    <t>Intangible and other long-term assets, net of accumulated amortization of $67,036 and $83,520 at September 30, 2016 and December 31, 2015, respectively</t>
  </si>
  <si>
    <t>Total assets</t>
  </si>
  <si>
    <t>Current liabilities:</t>
  </si>
  <si>
    <t>Accounts payable</t>
  </si>
  <si>
    <t>Accrued expenses</t>
  </si>
  <si>
    <t>Income taxes payable</t>
  </si>
  <si>
    <t>Current portion of decommissioning liabilities</t>
  </si>
  <si>
    <t>Current maturities of long-term debt</t>
  </si>
  <si>
    <t>Total current liabilities</t>
  </si>
  <si>
    <t>Disposal Group, Including Discontinued Operation, Liabilities</t>
  </si>
  <si>
    <t>Deferred income taxes</t>
  </si>
  <si>
    <t>Decommissioning liabilities</t>
  </si>
  <si>
    <t>Long-term debt, net</t>
  </si>
  <si>
    <t>Other long-term liabilities</t>
  </si>
  <si>
    <t>Stockholders' equity:</t>
  </si>
  <si>
    <t>Preferred stock of $0.01 par value. Authorized, 5,000,000 shares; none issued</t>
  </si>
  <si>
    <t xml:space="preserve"> </t>
  </si>
  <si>
    <t>Common stock of $0.001 par value. Authorized - 250,000,000, Issued and Outstanding - 151,719,236 as of September 30, 2016 Authorized - 250,000,000, Issued and Outstanding - 150,861,500 at December 31, 2015</t>
  </si>
  <si>
    <t>Additional Paid in Capital</t>
  </si>
  <si>
    <t>Accumulated other comprehensive loss, net</t>
  </si>
  <si>
    <t>Retained earnings</t>
  </si>
  <si>
    <t>Total stockholders' equity</t>
  </si>
  <si>
    <t>Total liabilities and stockholders' equity</t>
  </si>
  <si>
    <t>Consolidated Balance Sheets (Parenthetical) - USD ($) $ in Thousands</t>
  </si>
  <si>
    <t>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Thousands</t>
  </si>
  <si>
    <t>3 Months Ended</t>
  </si>
  <si>
    <t>Sep. 30, 2015</t>
  </si>
  <si>
    <t>Condensed Consolidated Statements of Operations [Abstract]</t>
  </si>
  <si>
    <t>Services</t>
  </si>
  <si>
    <t>Rentals</t>
  </si>
  <si>
    <t>Total Revenues</t>
  </si>
  <si>
    <t>Costs and expenses:</t>
  </si>
  <si>
    <t>Cost of services (exclusive of items shown separately below)</t>
  </si>
  <si>
    <t>Cost of Services</t>
  </si>
  <si>
    <t>Cost of rentals</t>
  </si>
  <si>
    <t>Depreciation, depletion, amortization and accretion - services</t>
  </si>
  <si>
    <t>Depreciation, depletion, amortization and accretion - rentals</t>
  </si>
  <si>
    <t>General and administrative expenses</t>
  </si>
  <si>
    <t>Reduction in value of assets</t>
  </si>
  <si>
    <t>Income from operations</t>
  </si>
  <si>
    <t>Other income (expense):</t>
  </si>
  <si>
    <t>Interest expense, net</t>
  </si>
  <si>
    <t>Other Nonoperating Income (Expense)</t>
  </si>
  <si>
    <t>Income from continuing operations before income taxes</t>
  </si>
  <si>
    <t>Income taxes</t>
  </si>
  <si>
    <t>Net income (loss) from continuing operations</t>
  </si>
  <si>
    <t>Income (loss) from discontinued operations, net of tax</t>
  </si>
  <si>
    <t>Net income</t>
  </si>
  <si>
    <t>Earnings per share information:</t>
  </si>
  <si>
    <t>Continuing Operations</t>
  </si>
  <si>
    <t>Discontinued Operations</t>
  </si>
  <si>
    <t>Basic and Diluted loss per share</t>
  </si>
  <si>
    <t>Common Stock, Dividends, Per Share, Cash Paid</t>
  </si>
  <si>
    <t>Weighted average common shares used in computing earnings per share:</t>
  </si>
  <si>
    <t>Basic</t>
  </si>
  <si>
    <t>Consolidated Statements of Comprehensive Income - USD ($) $ in Thousands</t>
  </si>
  <si>
    <t>Consolidated Statement of Comprehensive Income [Abstract]</t>
  </si>
  <si>
    <t>Change in cumulative translation adjustment</t>
  </si>
  <si>
    <t>Comprehensive income</t>
  </si>
  <si>
    <t>Consolidated Statements of Cash Flows - USD ($) $ in Thousands</t>
  </si>
  <si>
    <t>Cash flows from operating activities:</t>
  </si>
  <si>
    <t>Adjustments to reconcile net income to net cash provided by operating activities:</t>
  </si>
  <si>
    <t>Depreciation, depletion, amortization and accretion</t>
  </si>
  <si>
    <t>Reduction in value of assets including discontinued operations</t>
  </si>
  <si>
    <t>Stock based and performance share unit compensation expense</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urchase of Leased Vessel</t>
  </si>
  <si>
    <t>Other</t>
  </si>
  <si>
    <t>Net Cash Provided by (Used in) Investing Activities, Total</t>
  </si>
  <si>
    <t>Cash flows from financing activities:</t>
  </si>
  <si>
    <t>Payment to Extinguish Capital Lease Obligation</t>
  </si>
  <si>
    <t>Proceeds from issuance of long-term debt</t>
  </si>
  <si>
    <t>Principal payments of long-term debt</t>
  </si>
  <si>
    <t>Payment of debt acquisition costs</t>
  </si>
  <si>
    <t>Payments of Ordinary Dividends, Common Stock</t>
  </si>
  <si>
    <t>Proceeds from exercise of stock options</t>
  </si>
  <si>
    <t>Net Cash Provided by (Used in) Financing Activities, Total</t>
  </si>
  <si>
    <t>Payments on revolving line of credit</t>
  </si>
  <si>
    <t>Proceeds From Revolving Line Of Credit</t>
  </si>
  <si>
    <t>Effect of exchange rate changes on cash</t>
  </si>
  <si>
    <t>Net increase in cash and cash equivalents</t>
  </si>
  <si>
    <t>Cash and cash equivalents at beginning of period</t>
  </si>
  <si>
    <t>Cash and cash equivalents at end of period</t>
  </si>
  <si>
    <t>Basis of Presentation</t>
  </si>
  <si>
    <t>Basis of Presentation [Abstract]</t>
  </si>
  <si>
    <t xml:space="preserve">(1) Basis of Presentation
﻿
Certain information and footnote disclosures normally in financial statements prepared in accordance with U.S. generally accepted accounting principles (GAAP) have been condensed or omitted pursuant to the rules and regulations of the Securities and Exchange Commission (SEC);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5 , and Management’s Discussion and Analysis of Financial Condition and Results of Operations herein.
﻿
The financial information of Superior Energy Services, Inc. and subsidiaries (the Company) for the three and nine months ended September 30, 2016 and 2015 has not been audited. However, in the opinion of management, all adjustments necessary to present fairly the results of operations for the periods presented have been included therein. Certain previously reported amounts have been reclassified to conform to the 2016 presentation. The results of operations for the first nine months of the year are not necessarily indicative of the results of operations that might be expected for the entire year.
﻿
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
﻿
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
﻿ </t>
  </si>
  <si>
    <t>Reduction in Value of Assets and Other Charges</t>
  </si>
  <si>
    <t>Reduction in Value of Assets and Other Charges [Abstract]</t>
  </si>
  <si>
    <t xml:space="preserve">(2) Reduction in Value of Assets and Other Charges
﻿
For the three and nine months ended September 30, 2016 and 2 015, the Company recorded $0 , $462.5 million, $755.6 million and $1,563.3 million in expense related to the reduction in value of assets, respectively. The components of the reduction in value of assets are as follows (in thousands):
﻿
﻿
﻿
﻿
Three Months Ended September 30,
﻿
2016
2015
﻿ Reduction in value of goodwill
$
-
$ 740,000
﻿ Reduction in value of long-lived assets
-
15,632
﻿ Total reduction in value of assets
$
-
$ 755,632
﻿
﻿
﻿
﻿
Nine Months Ended September 30,
﻿
2016
2015
﻿ Reduction in value of goodwill
$ 330,500
$ 1,315,389
﻿ Reduction in value of long-lived assets
105,859
165,888
﻿ Retirements of long-lived assets
26,102
42,545
﻿ Reduction in value of assets related to sale of a business
-
39,447
﻿ Total reduction in value of assets
$ 462,461
$ 1,563,269
﻿
Reduction in Value of Goodwill
﻿
Goodwill is tested for impairment annually as of October 1 st or on an interim basis if events or circumstances indicate that the fair value of the asset has decreased below its carrying value. Due to the prolonged downturn in the oil and gas industry and the impact it has had on the Company’s activity levels, the Company’s goodwill impairment evaluation as of June 30, 2016, indicated that the carrying values of the Onshore Completion and Workover Services and Production Services segments exceeded their fair values so that goodwill was potentially impaired. The Company then performed the second step of the goodwill impairment test, which involved calculating the implied fair value of the segments’ goodwill by allocating the fair values of the Onshore Completion and Workover Services and Production Services segments to all of their assets and liabilities (other than goodwill) and comparing them to the carrying amounts of the goodwill. To estimate the fair value of the reporting unit (which is consistent with the reported business segment), the Company used a weighting of the discounted cash flow method and the public company guideline method of determining fair value of the reporting unit. The Company weighted the discounted cash flow method 80% and the public company guideline method 20% due to differences between the Company’s reporting unit and peer companies’ size, profitability and diversity of operations.
﻿
During the second quarter of 2016, the Company recorded a $330.5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140.0 million impairment of the Onshore Completion and Workover Services segment’s goodwill. In addition, the Company determined that the implied fair value of its goodwill for the Production Services segment was less than its carrying value and recorded a $190.5 million impairment of the Production Services segment’s goodwill. The reduction in values of goodwill in the Onshore Completion and Workover Services and Production Services segments was primarily driven by further deterioration of market conditions during the period and the Company’s forecast did not indicate a timely recovery sufficient to support the carrying values of the goodwill.
﻿
During the three and nine months ended September 30, 2015, the Company recorded $740.0 million and $1,315.4 million in expense related to the reduction in value of goodwill, respectively. During the three months ended June 30, 2015, the Company recorded a $575.4 million reduction in the value of goodwill relating to its Production Services segment. The Company determined that the implied fair value of its goodwill for the Production Services segment was less than its carrying value and recorded a $575.4 million impairment of the Production Services segment’s goodwill. The reduction in the value of goodwill in the Production Services segment was primarily driven by the decline in demand for coiled tubing services and the Company’s forecast did not indicate a timely recovery sufficient to support the carrying value of the goodwill.
﻿
During the three months ended September 30, 201 5, the Company recorded a $740.0 million reduction in the value of goo dwill relating to its Onshore Completion and Workover Services segment. The Company determined that the implied fair value of its goodwill for the Onshore Completion and Workover Services segment was less than its carr ying value and recorded a $740.0 milli on impairment of the segment’s goodwill. The reduction in the valu e of goodwill in the Onshore Completion and Workover Services segment was primarily driven by deterioration of market conditions during the period and the Company’s forecast did not indicate a timely recovery sufficien t to support the carrying value of the goodwill.
﻿
At September 30, 2016 and December 31, 2015, the Company’s accumulated reduction in value of goodwill was $1,748.2 million and $1,417.7 million, respectively.
﻿
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line of business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The estimate of fair value represents the Company’s best estimate based on industry trends and reference to market transactions and is subject to variability.
﻿
During the three and nine months ended September 30, 2016, the Company recorded $0 and $105.9 million , respectively, in connection with the reduction in value of its long-lived assets. The reduction in value of assets was comprised of $2.9 million related to equipment and $45.9 million related to intangibles in the fluid management business in the Onshore Completion and Workover Services segment and $12.4 million related to equipment and $21.0 million related to intangibles, primarily relating to the cementing business in the Production Services segment. In addition, the Company recorded $23.7 million related to the reduction in carrying values of certain accommodation units included in the Drilling Products and Services segment. The reduction in value of assets recorded during the second quarter of 2016 was primarily driven by the decline in demand for these services.
﻿
During the three and nine months ended September 30, 2015, the Company recorded $15.6 million and $166.0 million in connection with the reduction in value of its long-lived assets. The reduction in value of assets was comprised of $78.5 million related to equipment and $58.8 million related to intangibles in the coiled tubing and pressure control tools business es in the Production Services segment and $12.9 million related to mechanical drilling rigs included in the Onshore Completion and Workover Services segment. In addition, the Company recorded $15.8 million related to reduction in carrying values of certain international accommodation units included in the Drilling Products and Services segment.
﻿
Retirements of Long-Lived Assets
﻿
During the second quarter of 2016, the Company recorded $23.9 million in the Drilling Products and Services segment for retirement and abandonment of excess and inoperable and/or functionally obsolete long-lived assets that would require a significant cost to refurbish.
﻿
During the second quarter of 2015, the Company recorded $42.5 million for retirement and abandonment of inoperable and/or functionally obsolete long-lived assets that would require a significant cost to refurbish. The total amount recorded includes $27.3 million for the Onshore Completion and Workover Services segment and $15.2 million for the Production Services segment.
﻿
Reduction in Value of Assets Related to Sale of Coiled Tubing Business in Mexico
﻿
During the second quarter of 2015, the Company sold its Mexico based coiled tubing business and related assets. The Company received proceeds in the form of cash and a note receivable. The Company recorded a full valuation allowance on the note receivable in the amount of $16.8 million because its collectability was not reasonably assured. In connection with the sale, the Company recorded a $39.4 million reduction in value of assets, primarily related to property, plant and equipment and intangible assets.
﻿
Other Charges
﻿
During the three and nine months ended September 30, 2016, the Company recorded a $2.3 million and $22.8 million expense, respectively, primarily for severanc e and facility closures. At September 30, 2016, the accrued lease termination liability balances were $6.0 million and $9.0 million , included in accrued expenses and other long-term liabilities, respectively, on the consolidated balance sheet. At December 31, 2015, the accrued lease termination liability balances were $7.2 million and $11.1 million, included in accrued expenses and other long-term liabilities, respectively, on the consolidated balance sheet. </t>
  </si>
  <si>
    <t>Inventory</t>
  </si>
  <si>
    <t>Inventory [Abstract]</t>
  </si>
  <si>
    <t xml:space="preserve">(3) Inventory
﻿
Inventories are stated at the lower of cost or market. Cost is determined using the first-in, first-out or weighted-average cost methods for finished goods and work-in-process. Supplies and consumables consist principally of products used in our services provided to customers. The components of the inventory balances are as follows (in thousands):
﻿
﻿
﻿
﻿
September 30, 2016
December 31, 2015
﻿ Finished goods
$ 67,749
$ 71,951
﻿ Raw materials
16,745
23,418
﻿ Work-in-process
4,194
18,203
﻿ Supplies and consumables
35,224
35,189
﻿ Total
$ 123,912
$ 148,761
﻿
﻿ </t>
  </si>
  <si>
    <t>Notes Receivable</t>
  </si>
  <si>
    <t>Notes Receivable [Abstract]</t>
  </si>
  <si>
    <t xml:space="preserve">(4) Notes Receivable
﻿
Notes receivable consist of a commitment from the seller of an oil and gas property acquired by the Company related to costs associated with the abandonment of the acquired property. Pursuant to an agreement with the seller, the Company will invoice the seller an agreed upon amount at the completion of certain decommissioning activities. The gross amount of this obligation totals $ 115.0 million and is recorded at present value using an effective interest rate of 6.58 %. The related discount is amortized to interest income based on the expected timing of completion of the decommissioning activities. The Company recorded interest income related to notes receivable of $ 2.7 million and $1. 3 million for the nine months ended September 30, 2016 and 2015 , respectively .
﻿ </t>
  </si>
  <si>
    <t>Decommissioning Liabilities</t>
  </si>
  <si>
    <t>Decommissioning Liabilities [Abstract]</t>
  </si>
  <si>
    <t xml:space="preserve">(5) Decommissioning Liabilities
﻿
The Company’s decommissioning liabilities associated with an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needed to satisfy the liabilities have changed materially. The Company had decommissioning liabilities of $122.3 million and $117.9 million at September 30, 2016 and December 31, 2015, respectively.
﻿ </t>
  </si>
  <si>
    <t>Debt</t>
  </si>
  <si>
    <t>Debt [Abstract]</t>
  </si>
  <si>
    <t xml:space="preserve">(6) Debt
﻿
The Company’s outstanding debt is as follows (in thousands):
﻿
﻿
﻿
﻿
September 30, 2016
December 31, 2015
﻿
Long-term
Current
Long-term
Current
﻿ Senior Notes due May 2019
$ 500,000
$
-
$ 500,000
$
-
﻿ Senior Notes due December 2021
800,000
-
800,000
-
﻿ Term loan
-
-
305,000
20,000
﻿ Other
-
-
3,089
9,957
﻿ Total debt, gross
1,300,000
-
1,608,089
29,957
﻿ Unamortized debt issuance costs
(16,419)
-
(19,826)
-
﻿ Total debt, net
$ 1,283,581
$
-
$ 1,588,263
$ 29,957
﻿
Credit Facility
﻿
At December 31, 2015, the Company had a bank credit facility, comprised of a $ 600.0 million revolving credit facility and a $ 325.0 million term loan. In February 2016, the Company amended and extended its credit facility, resulting in a $470.3 million revolving credit facility that matures in 2019 and no longer has a term loan component. In July 2016, the Company amended the credit facility and repaid the outstanding balance of $250.0 million. The amended agreement, among other things, reduces the size of the facility to $400.0 million, suspends the maximum leverage ratio covenant until the fourth quarter of 2017 and replaces it with a senior secured debt to earnings before interest, taxes, depreciation and amortization ratio covenant during this period and modifies the restricted payment covenant to eliminate our ability to pay dividends and make equity repurchases until September 2017.
﻿
Senior Unsecured Notes
﻿
The Company has outstanding $ 500 million of 6 3/8% unsecured senior notes due 2019. The indenture governing the 6 3/8% senior notes requires semi-annual interest payments on May 1 and November 1 of each year through the maturity date of May 1, 2019.
﻿
The Company also has outstanding $ 800 million of 7 1/8% unsecured senior notes due 2021. The indenture governing the 7 1/8% senior notes requires semi-annual interest payments on June 15 and December 15 of each year through the maturity date of December 15, 2021. </t>
  </si>
  <si>
    <t>Derivative Financial Instruments</t>
  </si>
  <si>
    <t>Derivative Financial Instruments [Abstract]</t>
  </si>
  <si>
    <t xml:space="preserve">(7) Derivative Financial Instruments
﻿
From time to time, the Company may employ interest rate swaps in an attempt to achieve a more balanced debt portfolio between fixed and variable interest. The Company does not use derivative financial instruments for trading or speculative purposes.
﻿
The Company has three interest rate swap agreements related to its fixed rate debt maturing in 2021 for notional amounts of $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s have been tested to be highly effective in offsetting changes in the fair value of the underlying notes. As these derivatives are classified as fair value hedges, the changes in the fair value of the derivatives are offset against the changes in the fair value of the underlying note in interest expense, net. The Company recorded a derivative asset relating to these swaps of $10.9 million and $6.9 million within intangible and other long term assets in the consolidated balance sheets at September 30, 2016 and December 31, 2015 , respectively .
﻿
The location and effect of the derivative instruments on the condensed consolidated statement of operations, presented on a pre-tax basis, are as follows (in thousands):
﻿
﻿
﻿
﻿
Three Months Ended September 30,
﻿ Effect of derivative instrument
Location of (gain) loss recognized
2016
2015
﻿ Interest rate swap
Interest expense, net
$ 1,791
$ (5,452)
﻿ Hedged item - debt
Interest expense, net
(1,805)
3,134
﻿
$ (14)
$ (2,318)
﻿
﻿
﻿
﻿
﻿
﻿
﻿
﻿
Nine Months Ended September 30,
﻿ Effect of derivative instrument
Location of (gain) loss recognized
2016
2015
﻿ Interest rate swap
Interest expense, net
$ (4,329)
$ (5,643)
﻿ Hedged item - debt
Interest expense, net
365
2,648
﻿
$ (3,964)
$ (2,995)
﻿
﻿
﻿
For the nine months ended September 30, 2016 and 2015 , approximately $ 4.0 million and $ 3.0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Fair Value Measurements</t>
  </si>
  <si>
    <t>Fair Value Measurements [Abstract]</t>
  </si>
  <si>
    <t xml:space="preserve">(8)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
Level 3 : Unobservable inputs reflecting management’s own assumptions about the inputs used in pricing the asset or liability.
﻿
The following tables provide a summary of the financial assets and liabilities measured at fair value on a recurring basis (in thousands):
﻿
﻿
﻿
Fair Value Measurements at Reporting Date Using
﻿
September 30, 2016
Level 1
Level 2
Level 3
﻿ Intangible and other long-term assets, net
﻿ Non-qualified deferred compensation assets
$ 12,370
$ 367
$ 12,003
-
﻿ Interest rate swaps
$ 10,869
-
$ 10,869
-
﻿ Accounts payable
﻿ Non-qualified deferred compensation liabilities
$ 1,589
-
$ 1,589
-
﻿ Other long-term liabilities
﻿ Non-qualified deferred compensation liabilities
$ 18,591
-
$ 18,591
-
﻿
﻿
December 31, 2015
Level 1
Level 2
Level 3
﻿ Intangible and other long-term assets, net
﻿ Non-qualified deferred compensation assets
$ 11,548
$ 368
$ 11,180
-
﻿ Interest rate swaps
$ 6,905
-
$ 6,905
-
﻿ Accounts payable
﻿ Non-qualified deferred compensation liabilities
$ 721
-
$ 721
-
﻿ Other long-term liabilities
﻿ Non-qualified deferred compensation liabilities
$ 17,367
-
$ 17,367
-
﻿
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
The fair value of the Company’s cash equivalents, accounts receivable and current maturities of long-term debt approximates their carrying amounts. The fair value of the Company’s long-term debt was approximately $ 1,282. 0 million and $ 1,508.0 million as of September 30, 2016 and December 31, 2015 , respectively. The fair value of these debt instruments is determined by reference to the market value of the instruments as quoted in over-the-counter markets, which are Level 1 inputs.
﻿
The following table reflects the fair value measurements used in testing the impairments of long-lived assets and goodwill (in thousands):
﻿
﻿
﻿
﻿
Nine Months Ended September 30, 2016
﻿
Impairment
Fair Value
﻿ Goodwill
$ 330,500
$ 668,864
﻿ Property, plant and equipment, net
$ 38,977
$ 284,457
﻿ Intangible assets
$ 66,882
$
-
﻿
Fair value is measured as of the impairment date using Level 3 inputs. See note 2 for discussion of reduction in value of assets and other charges. </t>
  </si>
  <si>
    <t>Segment Information</t>
  </si>
  <si>
    <t>Segment Information [Abstract]</t>
  </si>
  <si>
    <t xml:space="preserve">(9) Segment Information
﻿
Business Segments
﻿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a nd well plug and abandonment services. It also includes production handling arrangements and the production and sale of oil and gas.
The Company evaluates the performance of its reportable segments based on income or loss from operations. The segment measure is calculated as follows: segment revenues less segment operating expenses, depreciation, depletion, amortization and accretion expense, reduction in value of assets and allocated general and administrative expenses. General and administrative expenses are allocated to the segments based primarily on specific identification and, to the extent that such identification is not practical, other methods that the Company believes to be a reasonable reflection of the utilization of services provided. The Company believes this segment measure is useful in evaluating the performance of its reportable segments because it highlights operating trends and aids analytical comparisons.
﻿
Summarized financial information for the Company’s segments is as follows (in thousands):
﻿
﻿
﻿ Three Months Ended September 30, 2016
﻿
﻿
Onshore
﻿
Drilling
Completion
﻿
Products and
and Workover
Production
Technical
Consolidated
﻿
Services
Services
Services
Solutions
Unallocated
Total
﻿ Revenues
$ 63,570
$ 125,022
$ 73,540
$ 64,093
$
-
$ 326,225
﻿ Cost of services and rentals (exclusive of
﻿ depreciation, depletion, amortization and accretion)
30,137
124,747
62,818
40,466
-
258,168
﻿ Depreciation, depletion, amortization and accretion
39,612
51,346
21,469
10,881
-
123,308
﻿ General and administrative expenses
23,168
23,124
16,975
23,476
-
86,743
﻿ Loss from operations
(29,347)
(74,195)
(27,722)
(10,730)
-
(141,994)
﻿ Interest income (expense), net
-
-
(17)
870
(22,624)
(21,771)
﻿ Other income
-
-
3,667
3,667
﻿ Loss from continuing operations before income taxes
$ (29,347)
$ (74,195)
$ (27,739)
$ (9,860)
$ (18,957)
$ (160,098)
﻿
﻿
﻿
﻿
﻿
﻿ Three Months Ended September 30, 2015
﻿
﻿
Onshore
﻿
Drilling
Completion
﻿
Products and
and Workover
Production
Technical
Consolidated
﻿
Services
Services
Services
Solutions
Unallocated
Total
﻿ Revenues
$ 128,489
$ 202,912
$ 163,937
$ 106,058
$
-
$ 601,396
﻿ Cost of services and rentals (exclusive of
﻿ depreciation, depletion, amortization and accretion)
43,827
174,429
130,021
72,208
-
420,485
﻿ Depreciation, depletion, amortization and accretion
48,366
53,836
29,954
14,601
-
146,757
﻿ General and administrative expenses
29,299
30,044
34,395
29,451
-
123,189
﻿ Reduction in value of assets
-
740,000
15,632
-
-
755,632
﻿ Income (loss) from operations
6,997
(795,397)
(46,065)
(10,202)
-
(844,667)
﻿ Interest income (expense), net
-
-
(845)
430
(22,207)
(22,622)
﻿ Other expense
-
-
-
-
(3,123)
(3,123)
﻿ Income (loss) from continuing operations before income taxes
$ 6,997
$ (795,397)
$ (46,910)
$ (9,772)
$ (25,330)
$ (870,412)
﻿
﻿
﻿
﻿
﻿
﻿ Nine Months Ended September 30, 2016
﻿
﻿
Onshore
﻿
Drilling
Completion
﻿
Products and
and Workover
Production
Technical
Consolidated
﻿
Services
Services
Services
Solutions
Unallocated
Total
﻿ Revenues
$ 240,773
$ 373,387
$ 250,829
$ 230,640
$
-
$ 1,095,629
﻿ Cost of services and rentals (exclusive of
﻿ depreciation, depletion, amortization and accretion)
102,308
363,447
201,002
135,385
-
802,142
﻿ Depreciation, depletion, amortization and accretion
130,749
158,885
68,041
34,342
-
392,017
﻿ General and administrative expenses
76,974
68,250
55,643
69,600
-
270,467
﻿ Reduction in value of assets
47,659
188,741
226,061
-
-
462,461
﻿ Loss from operations
(116,917)
(405,936)
(299,918)
(8,687)
-
(831,458)
﻿ Interest expense, net
-
-
(1,330)
2,669
(69,664)
(68,325)
﻿ Other expense
-
-
-
-
22,103
22,103
﻿ Loss from continuing operations before income taxes
$ (116,917)
$ (405,936)
$ (301,248)
$ (6,018)
$ (47,561)
$ (877,680)
﻿
﻿
﻿
﻿
﻿
﻿ Nine Months Ended September 30, 2015
﻿
﻿
Onshore
﻿
Drilling
Completion
﻿
Products and
and Workover
Production
Technical
Consolidated
﻿
Services
Services
Services
Solutions
Unallocated
Total
﻿ Revenues
$ 471,501
$ 780,455
$ 623,985
$ 353,474
$
-
$ 2,229,415
﻿ Cost of services and rentals (exclusive of
﻿ depreciation, depletion, amortization and accretion)
153,350
610,876
477,752
226,286
-
1,468,264
﻿ Depreciation, depletion, amortization and accretion
146,541
169,106
105,463
46,219
-
467,329
﻿ General and administrative expenses
98,292
101,093
113,500
90,927
-
403,812
﻿ Reduction in value of assets
15,797
780,263
767,209
-
-
1,563,269
﻿ Income (loss) from operations
57,521
(880,883)
(839,939)
(9,958)
-
(1,673,259)
﻿ Interest expense, net
-
-
(979)
1,271
(71,505)
(71,213)
﻿ Other expense
-
-
-
-
(10,620)
(10,620)
﻿ Income (loss) from continuing operations before income taxes
$ 57,521
$ (880,883)
$ (840,918)
$ (8,687)
$ (82,125)
$ (1,755,092)
﻿
﻿
﻿
﻿
﻿
﻿ Identifiable Assets
﻿
Onshore
﻿
Drilling
Completion
﻿
Products and
and Workover
Production
Technical
Consolidated
﻿
Services
Services
Services
Solutions
Unallocated
Total
﻿ September 30, 2016
$ 934,094
$ 1,556,485
$ 563,915
$ 589,326
$
-
$ 3,643,820
﻿ December 31, 2015
$ 1,223,191
$ 1,929,185
$ 967,719
$ 794,149
$
-
$ 4,914,244
﻿
Geographic Segments
﻿
The Company attributes revenue to various countries based on the location of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are as follows (in thousands):
﻿
﻿
﻿
﻿
﻿
﻿
﻿
﻿
﻿ Revenues
﻿
Three Months Ended September 30,
Nine Months Ended September 30,
﻿
2016
2015
2016
2015
﻿ United States
$ 243,586
$ 470,154
$ 808,546
$ 1,771,934
﻿ Other Countries
82,639
131,242
287,083
457,481
﻿ Total
$ 326,225
$ 601,396
$ 1,095,629
$ 2,229,415
﻿
﻿ Long-Lived Assets
﻿
September 30, 2016
December 31, 2015
﻿ United States
$ 1,410,751
$ 1,799,418
﻿ Other Countries
342,962
323,873
﻿ Total, net
$ 1,753,713
$ 2,123,291
﻿
﻿ </t>
  </si>
  <si>
    <t>Stock Based Compensation Plans</t>
  </si>
  <si>
    <t>Stock-Based Compensation Plans [Abstract]</t>
  </si>
  <si>
    <t>Stock-Based Compensation Plans</t>
  </si>
  <si>
    <t xml:space="preserve">(10) Stock-Based Compensation Plans
﻿
The Company maintains various stock incentive plans that provide long-term incentives to the Company’s key employees, including officers, directors, consultants and advisors (Eligible Participants). Under the stock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 32. 4 million and $ 34.0 million for the nine months ended September 30, 2016 and 2015 , respectively, which is reflected in general and administrative expenses. </t>
  </si>
  <si>
    <t>Income Taxes</t>
  </si>
  <si>
    <t>Income Taxes [Abstract]</t>
  </si>
  <si>
    <t xml:space="preserve">(11) Income Taxes
﻿
The Company had $ 29.7 million of unrecorded tax benefits at September 30, 2016 and December 31, 2015 , all of which would impact the Company’s effective tax rate if recognized. It is the Company’s policy to recognize interest and applicable penalties, if any, related to uncertain tax positions in income tax expense. </t>
  </si>
  <si>
    <t>Earnings Per Share</t>
  </si>
  <si>
    <t>Earnings Per Share [Abstract]</t>
  </si>
  <si>
    <t>Earnings per Share</t>
  </si>
  <si>
    <t xml:space="preserve">(12) Earnings per Share
﻿
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
﻿
For the three and nine months ended September 30, 2016 and 2015, the Company incurred a loss from continuing operations; therefore the impact of any incremental shares would be anti-dilutive. </t>
  </si>
  <si>
    <t>Discontinued Operations [Abstract]</t>
  </si>
  <si>
    <t xml:space="preserve">(13) Discontinued Operations
﻿
During the first quarter of 2016, the Company’s management determined that the conventional decommissioning business no longer met the held for sa le criteria. A ccordingly, property, plant and equipment related to the conventional decommissioning business was reclassified back to continuing operations.
﻿
At September 30, 2016, the assets of the subsea construction business were being actively marketed and the Company’s management is committed to selli ng the remaining assets, which were classified as held for sale.
﻿
The following table summarizes the components of loss from discontinued operations, net of tax (in thousands):
﻿
﻿
Three Months Ended September 30,
﻿
2016
2015
﻿ Revenues
$
-
$ 588
﻿
﻿ Loss from discontinued operations, net of tax benefit of $0 and $275, respectively
(4,085)
(4,610)
﻿
﻿
﻿
﻿
﻿
﻿
﻿
﻿
﻿
﻿
Nine Months Ended September 30,
﻿
2016
2015
﻿ Revenues
$
-
$ 18,694
﻿
﻿ Loss from discontinued operations, net of tax benefit of $0 and $1,991, respectively
(8,577)
(24,107)
﻿
For the three and nine months ended September 30, 2015, loss from discontinued operations included $0. 5 million and $1. 6 million, respectively, of loss related to the conventional decommissioning business.
﻿
The following summarizes the assets and liabilities related to the businesses reported as discontinued operations (in thousands):
﻿
﻿
﻿
September 30, 2016
December 31, 2015
﻿ Current assets
$ 2,247
$ 2,600
﻿ Property, plant and equipment, net
60,000
92,634
﻿ Total assets
$ 62,247
$ 95,234
﻿ Current liabilities
$ 3,080
$ 4,661
﻿
At December 31, 2015, assets held for sale also included $26.6 million of property, plant and equipment related to the conventional decommissioning business. </t>
  </si>
  <si>
    <t>Related Party Disclosures</t>
  </si>
  <si>
    <t>Related Party Disclosures [Abstract]</t>
  </si>
  <si>
    <t xml:space="preserve">(14) Related Party Disclosures
﻿
﻿
The Company’s President and Chief Executive Officer serves as an independent director of the board of Linn Energy, LLC (Linn), an independent oil and gas development company. The Company recorded revenues from Linn and its subsidiaries of $4.0 million and $6.0 million for the nine months ended September 30, 2016 and 2015 , respectively. The Company had trade receivables from Linn and its subsidiaries of $0.5 million and $2.0 million as of September 30, 2016 and December 31, 2015 , respectively.
﻿ </t>
  </si>
  <si>
    <t>Recently Issued Accounting Guidance</t>
  </si>
  <si>
    <t>Recently Issued Accounting Pronouncements</t>
  </si>
  <si>
    <t>Recently Issued Accounting Pronouncements, Policy [Policy Text Block]</t>
  </si>
  <si>
    <t xml:space="preserve">(15) Recently Issued Accounting Guidance
﻿
In March, 2016, the Financial Accounting Standards Board (FASB) issued accounting standards update (ASU) 2016-09, Compensation – Stock Compensation: Improvements to Employee Share-Based Payment Accounting,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new standard is effective for the Company beginning on January 1, 2017. The Company is evaluating the effect that ASU 2016-09 will have on its consolidated financial statements and related disclosures.
In February 2016, the FASB issued ASU No. 2016-02, Leases , which requires lessees to recognize the assets and liabilities arising from leases on the balance sheet. The new standard is effective for the Company beginning on January 1, 2019 and should be applied using a modified retrospective approach. The Company is evaluating the effect that ASU 2016-02 will have on its consolidated financial statements and related disclosures.
﻿
In July 2015, the FASB issued ASU No. 2015-11, Inventory – Simplifying the Measurement of Inventory , which applies to inventory measured using first-in, first-out or average cost. The guidance in this update states that inventory within its scope shall be measured at the lower of cost or net realizable value, and when the net realizable value of inventory is lower than its cost, the difference shall be recognized as a loss in earnings. The new standard is effective for the Company beginning on January 1, 2017 and should be applied on a prospective basis. The Company is evaluating the effect that ASU 2015-11 will have on its consolidated financial statements and related disclosures.
﻿
In May 2014, the FASB issued ASU No. 2014-09, Revenue from Contracts with Customers ,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accounting guidance on its ongoing financial reporting. </t>
  </si>
  <si>
    <t>Reduction in Value of Assets (Tables)</t>
  </si>
  <si>
    <t>Reduction in Value of Assets [Table Text Block]</t>
  </si>
  <si>
    <t xml:space="preserve">﻿
﻿
﻿
Three Months Ended September 30,
﻿
2016
2015
﻿ Reduction in value of goodwill
$
-
$ 740,000
﻿ Reduction in value of long-lived assets
-
15,632
﻿ Total reduction in value of assets
$
-
$ 755,632
﻿
﻿
﻿
﻿
Nine Months Ended September 30,
﻿
2016
2015
﻿ Reduction in value of goodwill
$ 330,500
$ 1,315,389
﻿ Reduction in value of long-lived assets
105,859
165,888
﻿ Retirements of long-lived assets
26,102
42,545
﻿ Reduction in value of assets related to sale of a business
-
39,447
﻿ Total reduction in value of assets
$ 462,461
$ 1,563,269
﻿ </t>
  </si>
  <si>
    <t>Inventory (Tables)</t>
  </si>
  <si>
    <t>Schedule of Inventory, Current [Table Text Block]</t>
  </si>
  <si>
    <t xml:space="preserve">﻿
﻿
﻿
September 30, 2016
December 31, 2015
﻿ Finished goods
$ 67,749
$ 71,951
﻿ Raw materials
16,745
23,418
﻿ Work-in-process
4,194
18,203
﻿ Supplies and consumables
35,224
35,189
﻿ Total
$ 123,912
$ 148,761
﻿
﻿ </t>
  </si>
  <si>
    <t>Debt (Tables)</t>
  </si>
  <si>
    <t>Schedule of Long-term Debt Instruments [Table Text Block]</t>
  </si>
  <si>
    <t xml:space="preserve">﻿
﻿
﻿
September 30, 2016
December 31, 2015
﻿
Long-term
Current
Long-term
Current
﻿ Senior Notes due May 2019
$ 500,000
$
-
$ 500,000
$
-
﻿ Senior Notes due December 2021
800,000
-
800,000
-
﻿ Term loan
-
-
305,000
20,000
﻿ Other
-
-
3,089
9,957
﻿ Total debt, gross
1,300,000
-
1,608,089
29,957
﻿ Unamortized debt issuance costs
(16,419)
-
(19,826)
-
﻿ Total debt, net
$ 1,283,581
$
-
$ 1,588,263
$ 29,957
﻿ </t>
  </si>
  <si>
    <t>Derivative Financial Instruments (Tables)</t>
  </si>
  <si>
    <t>Location and Effect of the Derivative Instrument on the Statements of Operations</t>
  </si>
  <si>
    <t xml:space="preserve">﻿
﻿
﻿
Three Months Ended September 30,
﻿ Effect of derivative instrument
Location of (gain) loss recognized
2016
2015
﻿ Interest rate swap
Interest expense, net
$ 1,791
$ (5,452)
﻿ Hedged item - debt
Interest expense, net
(1,805)
3,134
﻿
$ (14)
$ (2,318)
﻿
﻿
﻿
﻿
﻿
﻿
﻿
﻿
Nine Months Ended September 30,
﻿ Effect of derivative instrument
Location of (gain) loss recognized
2016
2015
﻿ Interest rate swap
Interest expense, net
$ (4,329)
$ (5,643)
﻿ Hedged item - debt
Interest expense, net
365
2,648
﻿
$ (3,964)
$ (2,995)
﻿
﻿
﻿ </t>
  </si>
  <si>
    <t>Fair Value Measurements (Tables)</t>
  </si>
  <si>
    <t>Summary of Financial Assets and Liabilities Measured at Fair Value on Recurring Basis</t>
  </si>
  <si>
    <t xml:space="preserve">﻿
﻿
﻿
Fair Value Measurements at Reporting Date Using
﻿
September 30, 2016
Level 1
Level 2
Level 3
﻿ Intangible and other long-term assets, net
﻿ Non-qualified deferred compensation assets
$ 12,370
$ 367
$ 12,003
-
﻿ Interest rate swaps
$ 10,869
-
$ 10,869
-
﻿ Accounts payable
﻿ Non-qualified deferred compensation liabilities
$ 1,589
-
$ 1,589
-
﻿ Other long-term liabilities
﻿ Non-qualified deferred compensation liabilities
$ 18,591
-
$ 18,591
-
﻿
﻿
December 31, 2015
Level 1
Level 2
Level 3
﻿ Intangible and other long-term assets, net
﻿ Non-qualified deferred compensation assets
$ 11,548
$ 368
$ 11,180
-
﻿ Interest rate swaps
$ 6,905
-
$ 6,905
-
﻿ Accounts payable
﻿ Non-qualified deferred compensation liabilities
$ 721
-
$ 721
-
﻿ Other long-term liabilities
﻿ Non-qualified deferred compensation liabilities
$ 17,367
-
$ 17,367
-
﻿
﻿ </t>
  </si>
  <si>
    <t>Fair Value, Assets and Liabilities Measured on Nonrecurring Basis, Valuation Techniques [Table Text Block]</t>
  </si>
  <si>
    <t xml:space="preserve">﻿
﻿
﻿
Nine Months Ended September 30, 2016
﻿
Impairment
Fair Value
﻿ Goodwill
$ 330,500
$ 668,864
﻿ Property, plant and equipment, net
$ 38,977
$ 284,457
﻿ Intangible assets
$ 66,882
$
-
﻿ </t>
  </si>
  <si>
    <t>Segment Information (Tables)</t>
  </si>
  <si>
    <t>Identifiable Assets</t>
  </si>
  <si>
    <t xml:space="preserve">﻿
﻿
﻿ Identifiable Assets
﻿
Onshore
﻿
Drilling
Completion
﻿
Products and
and Workover
Production
Technical
Consolidated
﻿
Services
Services
Services
Solutions
Unallocated
Total
﻿ September 30, 2016
$ 934,094
$ 1,556,485
$ 563,915
$ 589,326
$
-
$ 3,643,820
﻿ December 31, 2015
$ 1,223,191
$ 1,929,185
$ 967,719
$ 794,149
$
-
$ 4,914,244
﻿ </t>
  </si>
  <si>
    <t>Company's Information by Geographic Area</t>
  </si>
  <si>
    <t xml:space="preserve">﻿
﻿
﻿ Revenues
﻿
Three Months Ended September 30,
Nine Months Ended September 30,
﻿
2016
2015
2016
2015
﻿ United States
$ 243,586
$ 470,154
$ 808,546
$ 1,771,934
﻿ Other Countries
82,639
131,242
287,083
457,481
﻿ Total
$ 326,225
$ 601,396
$ 1,095,629
$ 2,229,415
﻿
﻿ Long-Lived Assets
﻿
September 30, 2016
December 31, 2015
﻿ United States
$ 1,410,751
$ 1,799,418
﻿ Other Countries
342,962
323,873
﻿ Total, net
$ 1,753,713
$ 2,123,291
﻿
﻿ </t>
  </si>
  <si>
    <t>Schedule Of Segment Reporting Information By Segment</t>
  </si>
  <si>
    <t xml:space="preserve">﻿
﻿
﻿
﻿ Three Months Ended September 30, 2016
﻿
﻿
Onshore
﻿
Drilling
Completion
﻿
Products and
and Workover
Production
Technical
Consolidated
﻿
Services
Services
Services
Solutions
Unallocated
Total
﻿ Revenues
$ 63,570
$ 125,022
$ 73,540
$ 64,093
$
-
$ 326,225
﻿ Cost of services and rentals (exclusive of
﻿ depreciation, depletion, amortization and accretion)
30,137
124,747
62,818
40,466
-
258,168
﻿ Depreciation, depletion, amortization and accretion
39,612
51,346
21,469
10,881
-
123,308
﻿ General and administrative expenses
23,168
23,124
16,975
23,476
-
86,743
﻿ Loss from operations
(29,347)
(74,195)
(27,722)
(10,730)
-
(141,994)
﻿ Interest income (expense), net
-
-
(17)
870
(22,624)
(21,771)
﻿ Other income
-
-
3,667
3,667
﻿ Loss from continuing operations before income taxes
$ (29,347)
$ (74,195)
$ (27,739)
$ (9,860)
$ (18,957)
$ (160,098)
﻿
﻿
﻿
﻿
﻿
﻿ Three Months Ended September 30, 2015
﻿
﻿
Onshore
﻿
Drilling
Completion
﻿
Products and
and Workover
Production
Technical
Consolidated
﻿
Services
Services
Services
Solutions
Unallocated
Total
﻿ Revenues
$ 128,489
$ 202,912
$ 163,937
$ 106,058
$
-
$ 601,396
﻿ Cost of services and rentals (exclusive of
﻿ depreciation, depletion, amortization and accretion)
43,827
174,429
130,021
72,208
-
420,485
﻿ Depreciation, depletion, amortization and accretion
48,366
53,836
29,954
14,601
-
146,757
﻿ General and administrative expenses
29,299
30,044
34,395
29,451
-
123,189
﻿ Reduction in value of assets
-
740,000
15,632
-
-
755,632
﻿ Income (loss) from operations
6,997
(795,397)
(46,065)
(10,202)
-
(844,667)
﻿ Interest income (expense), net
-
-
(845)
430
(22,207)
(22,622)
﻿ Other expense
-
-
-
-
(3,123)
(3,123)
﻿ Income (loss) from continuing operations before income taxes
$ 6,997
$ (795,397)
$ (46,910)
$ (9,772)
$ (25,330)
$ (870,412)
﻿
﻿
﻿
﻿
﻿
﻿ Nine Months Ended September 30, 2016
﻿
﻿
Onshore
﻿
Drilling
Completion
﻿
Products and
and Workover
Production
Technical
Consolidated
﻿
Services
Services
Services
Solutions
Unallocated
Total
﻿ Revenues
$ 240,773
$ 373,387
$ 250,829
$ 230,640
$
-
$ 1,095,629
﻿ Cost of services and rentals (exclusive of
﻿ depreciation, depletion, amortization and accretion)
102,308
363,447
201,002
135,385
-
802,142
﻿ Depreciation, depletion, amortization and accretion
130,749
158,885
68,041
34,342
-
392,017
﻿ General and administrative expenses
76,974
68,250
55,643
69,600
-
270,467
﻿ Reduction in value of assets
47,659
188,741
226,061
-
-
462,461
﻿ Loss from operations
(116,917)
(405,936)
(299,918)
(8,687)
-
(831,458)
﻿ Interest expense, net
-
-
(1,330)
2,669
(69,664)
(68,325)
﻿ Other expense
-
-
-
-
22,103
22,103
﻿ Loss from continuing operations before income taxes
$ (116,917)
$ (405,936)
$ (301,248)
$ (6,018)
$ (47,561)
$ (877,680)
﻿
﻿
﻿
﻿
﻿
﻿ Nine Months Ended September 30, 2015
﻿
﻿
Onshore
﻿
Drilling
Completion
﻿
Products and
and Workover
Production
Technical
Consolidated
﻿
Services
Services
Services
Solutions
Unallocated
Total
﻿ Revenues
$ 471,501
$ 780,455
$ 623,985
$ 353,474
$
-
$ 2,229,415
﻿ Cost of services and rentals (exclusive of
﻿ depreciation, depletion, amortization and accretion)
153,350
610,876
477,752
226,286
-
1,468,264
﻿ Depreciation, depletion, amortization and accretion
146,541
169,106
105,463
46,219
-
467,329
﻿ General and administrative expenses
98,292
101,093
113,500
90,927
-
403,812
﻿ Reduction in value of assets
15,797
780,263
767,209
-
-
1,563,269
﻿ Income (loss) from operations
57,521
(880,883)
(839,939)
(9,958)
-
(1,673,259)
﻿ Interest expense, net
-
-
(979)
1,271
(71,505)
(71,213)
﻿ Other expense
-
-
-
-
(10,620)
(10,620)
﻿ Income (loss) from continuing operations before income taxes
$ 57,521
$ (880,883)
$ (840,918)
$ (8,687)
$ (82,125)
$ (1,755,092)
﻿
﻿ </t>
  </si>
  <si>
    <t>Discontinued Operations (Tables)</t>
  </si>
  <si>
    <t>Components of Income (Loss) from Discontinued Operations</t>
  </si>
  <si>
    <t xml:space="preserve">﻿
﻿
Three Months Ended September 30,
﻿
2016
2015
﻿ Revenues
$
-
$ 588
﻿
﻿ Loss from discontinued operations, net of tax benefit of $0 and $275, respectively
(4,085)
(4,610)
﻿
﻿
﻿
﻿
﻿
﻿
﻿
﻿
﻿
﻿
Nine Months Ended September 30,
﻿
2016
2015
﻿ Revenues
$
-
$ 18,694
﻿
﻿ Loss from discontinued operations, net of tax benefit of $0 and $1,991, respectively
(8,577)
(24,107)
﻿ </t>
  </si>
  <si>
    <t>Assets and Liabilities of Disposal Groups</t>
  </si>
  <si>
    <t xml:space="preserve">﻿
﻿
﻿
September 30, 2016
December 31, 2015
﻿ Current assets
$ 2,247
$ 2,600
﻿ Property, plant and equipment, net
60,000
92,634
﻿ Total assets
$ 62,247
$ 95,234
﻿ Current liabilities
$ 3,080
$ 4,661
﻿ </t>
  </si>
  <si>
    <t>Reduction in Value of Assets (Details) - USD ($)</t>
  </si>
  <si>
    <t>6 Months Ended</t>
  </si>
  <si>
    <t>Jun. 30, 2016</t>
  </si>
  <si>
    <t>Jun. 30, 2015</t>
  </si>
  <si>
    <t>Reduction In Value Of Assets And Impairments [Line Items]</t>
  </si>
  <si>
    <t>Reduction in Value of Long-lived Assets</t>
  </si>
  <si>
    <t>Impairment of Property, Plant and Equipment</t>
  </si>
  <si>
    <t>Impairment of Intangible Assets (Excluding Goodwill)</t>
  </si>
  <si>
    <t>Reduction in Value of Goodwill</t>
  </si>
  <si>
    <t>Retirements of long-lived assets</t>
  </si>
  <si>
    <t>Reduction in value of assets related to sale of business</t>
  </si>
  <si>
    <t>Asset Impairment Charges, Total</t>
  </si>
  <si>
    <t>Goodwill impairment method weight, discounted cash flow method</t>
  </si>
  <si>
    <t>80.00%</t>
  </si>
  <si>
    <t>Goodwill impairment method weight, public company guidline method</t>
  </si>
  <si>
    <t>20.00%</t>
  </si>
  <si>
    <t>Valuation Allowances and Reserves, Additions for Adjustments</t>
  </si>
  <si>
    <t>Goodwill, Impaired, Accumulated Impairment Loss</t>
  </si>
  <si>
    <t>Restructuring Charges</t>
  </si>
  <si>
    <t>Restructuring Reserve, Current</t>
  </si>
  <si>
    <t>Restructuring Reserve, Noncurrent</t>
  </si>
  <si>
    <t>Production Services [Member]</t>
  </si>
  <si>
    <t>Onshore Completion and Workover Services [Member]</t>
  </si>
  <si>
    <t>Drilling Products and Services [Member]</t>
  </si>
  <si>
    <t>Inventory (Details) - USD ($) $ in Thousands</t>
  </si>
  <si>
    <t>Finished Goods</t>
  </si>
  <si>
    <t>Work in progress</t>
  </si>
  <si>
    <t>Raw materials</t>
  </si>
  <si>
    <t>Supplies and consumables</t>
  </si>
  <si>
    <t>Notes Receivable (Details) - USD ($) $ in Millions</t>
  </si>
  <si>
    <t>Amount of notes receivable net</t>
  </si>
  <si>
    <t>Interest rate percentage to record present value of notes receivable</t>
  </si>
  <si>
    <t>6.58%</t>
  </si>
  <si>
    <t>Company recorded interest income</t>
  </si>
  <si>
    <t>Decommissioning Liabilities (Details) - USD ($) $ in Thousands</t>
  </si>
  <si>
    <t>Summary of the activity for the Company's decommissioning liabilities</t>
  </si>
  <si>
    <t>Total decommissioning liabilities</t>
  </si>
  <si>
    <t>Less: current portion of decommissioning liabilities</t>
  </si>
  <si>
    <t>Long-term decommissioning liabilities</t>
  </si>
  <si>
    <t>Debt (Details) - USD ($) $ in Thousands</t>
  </si>
  <si>
    <t>1 Months Ended</t>
  </si>
  <si>
    <t>Jul. 31, 2016</t>
  </si>
  <si>
    <t>Feb. 29, 2016</t>
  </si>
  <si>
    <t>Debt Instrument [Line Items]</t>
  </si>
  <si>
    <t>Credit facility, total borrowing capacity</t>
  </si>
  <si>
    <t>Revolving credit facility outstanding, amount</t>
  </si>
  <si>
    <t>Long-term Debt, Gross</t>
  </si>
  <si>
    <t>Long-term Debt, Current Maturities</t>
  </si>
  <si>
    <t>Unamortized debt issuance costs</t>
  </si>
  <si>
    <t>Long-term Debt, Excluding Current Maturities, Total</t>
  </si>
  <si>
    <t>Credit Facility [Member]</t>
  </si>
  <si>
    <t>Line of credit facility, revolving borrowing capacity</t>
  </si>
  <si>
    <t>Aggregate principal amount of term loan</t>
  </si>
  <si>
    <t>Unsecured Senior Notes Due 2019 [Member]</t>
  </si>
  <si>
    <t>Senior Notes</t>
  </si>
  <si>
    <t>Stated interest rate on unsecured senior notes</t>
  </si>
  <si>
    <t>6.375%</t>
  </si>
  <si>
    <t>Unsecured Senior Notes Due 2021 [Member]</t>
  </si>
  <si>
    <t>7.125%</t>
  </si>
  <si>
    <t>Other Debt Obligations [Member]</t>
  </si>
  <si>
    <t>Term loan under credit facility [Member]</t>
  </si>
  <si>
    <t>Credit Facility, Term Loan Amount Outstanding</t>
  </si>
  <si>
    <t>Derivative Financial Instruments (Narrative) (Details) $ in Millions</t>
  </si>
  <si>
    <t>Sep. 30, 2016USD ($)</t>
  </si>
  <si>
    <t>Sep. 30, 2015USD ($)</t>
  </si>
  <si>
    <t>Dec. 31, 2015USD ($)</t>
  </si>
  <si>
    <t>Derivatives, Fair Value [Line Items]</t>
  </si>
  <si>
    <t>Adjustment Interval of Variable Rate on Interest Rate Swap</t>
  </si>
  <si>
    <t>Derivative asset</t>
  </si>
  <si>
    <t>Interest income (expense) related to the ineffectiveness associated with the fair value hedge</t>
  </si>
  <si>
    <t>Interest rate swap agreement for notional amount</t>
  </si>
  <si>
    <t>Derivative Financial Instruments (The location and effect of the derivative instrument on the condensed consolidated statement of operations, pre-tax basis) (Details) - USD ($) $ in Thousands</t>
  </si>
  <si>
    <t>Derivative Instruments, (Gain) Loss [Line Items]</t>
  </si>
  <si>
    <t>Amount of (gain) loss recognized</t>
  </si>
  <si>
    <t>Interest Rate Swap [Member] | Interest Expense, Net [Member]</t>
  </si>
  <si>
    <t>Hedged Item Debt [Member] | Interest Expense, Net [Member]</t>
  </si>
  <si>
    <t>Fair Value Measurements (Narrative) (Details) $ in Millions</t>
  </si>
  <si>
    <t>Fair value of long term debt</t>
  </si>
  <si>
    <t>Fair Value Measurements (Financial assets and liabilities measured at fair value on a recurring basis) (Details) - Fair Value, Measurements, Recurring [Member] - USD ($) $ in Thousands</t>
  </si>
  <si>
    <t>Non-Qualified Deferred Compensation Assets [Member]</t>
  </si>
  <si>
    <t>Fair Value, Assets and Liabilities Measured on Recurring and Nonrecurring Basis [Line Items]</t>
  </si>
  <si>
    <t>Intangible and other long-term assets, net</t>
  </si>
  <si>
    <t>Interest Rate Swap [Member]</t>
  </si>
  <si>
    <t>Non Qualified Deferred Compensation Liabilities [Member]</t>
  </si>
  <si>
    <t>Level 1 [Member] | Non-Qualified Deferred Compensation Assets [Member]</t>
  </si>
  <si>
    <t>Level 1 [Member] | Interest Rate Swap [Member]</t>
  </si>
  <si>
    <t>Level 1 [Member] | Non Qualified Deferred Compensation Liabilities [Member]</t>
  </si>
  <si>
    <t>Level 2 [Member] | Non-Qualified Deferred Compensation Assets [Member]</t>
  </si>
  <si>
    <t>Level 2 [Member] | Interest Rate Swap [Member]</t>
  </si>
  <si>
    <t>Level 2 [Member] | Non Qualified Deferred Compensation Liabilities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 USD ($) $ in Thousands</t>
  </si>
  <si>
    <t>Goodwill fair value measurement used in testing for impairment</t>
  </si>
  <si>
    <t>Property, Plant and Equipment Fair Measurment Used in Testing Impairment of Long-lived Assets</t>
  </si>
  <si>
    <t>Segment Information (Financial information for Company's segments) (Details) - USD ($)</t>
  </si>
  <si>
    <t>Segment Reporting Information [Line Items]</t>
  </si>
  <si>
    <t>Total revenues</t>
  </si>
  <si>
    <t>Interest income (expense), net</t>
  </si>
  <si>
    <t>Income (loss) from continuing operations before income taxes</t>
  </si>
  <si>
    <t>Subsea and Technical Solutions [Member]</t>
  </si>
  <si>
    <t>Unallocated [Member]</t>
  </si>
  <si>
    <t>Segment Information (Company's information by geographic area) (Details) - USD ($) $ in Thousands</t>
  </si>
  <si>
    <t>Revenues from External Customers and Long-Lived Assets [Line Items]</t>
  </si>
  <si>
    <t>Revenues</t>
  </si>
  <si>
    <t>Long-lived assets</t>
  </si>
  <si>
    <t>UNITED STATES</t>
  </si>
  <si>
    <t>Other Countries Member</t>
  </si>
  <si>
    <t>Stock-Based Compensation Plans (Details) - USD ($) $ in Millions</t>
  </si>
  <si>
    <t>Compensation expense</t>
  </si>
  <si>
    <t>Income Taxes (Details) $ in Millions</t>
  </si>
  <si>
    <t>Unrecorded tax benefits</t>
  </si>
  <si>
    <t>Discontinued Operations (Narrative) (Details) - USD ($) $ in Millions</t>
  </si>
  <si>
    <t>Income Statement, Balance Sheet and Additional Disclosures by Disposal Groups, Including Discontinued Operations [Line Items]</t>
  </si>
  <si>
    <t>Segment Conventional Decommissioning Business [Member]</t>
  </si>
  <si>
    <t>Property, plant and equipment, net, of discontinued operations</t>
  </si>
  <si>
    <t>Discontinued Operations (Components of income (loss) from discontinued operations, net of tax) (Details) - USD ($) $ in Thousands</t>
  </si>
  <si>
    <t>Income Statement Additional Disclosures by Disposal Groups Including Discontinued Operations [Line Items]</t>
  </si>
  <si>
    <t>Income tax expense (benefit)</t>
  </si>
  <si>
    <t>Income (Loss) from Discontinued Operations, Net of Tax, Including Portion Attributable to Noncontrolling Interest</t>
  </si>
  <si>
    <t>Segment, Discontinued Operations [Member]</t>
  </si>
  <si>
    <t>Discontinued Operations (Assets and liabilities of disposal groups) (Details) - USD ($) $ in Thousands</t>
  </si>
  <si>
    <t>Disposal Group, Including Discontinued Operation, Assets, Total</t>
  </si>
  <si>
    <t>Liabilities of Disposal Group, Including Discontinued Operation, Current</t>
  </si>
  <si>
    <t>Related Party Disclosure (Details) - LINNENERGY[MEMBER] - USD ($) $ in Millions</t>
  </si>
  <si>
    <t>Related Party Transaction [Line Items]</t>
  </si>
  <si>
    <t>Revenue from Related Parties</t>
  </si>
  <si>
    <t>Accounts Receivable, Related Parties,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683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51741328</v>
      </c>
    </row>
    <row spans="1:3" r="14">
      <c t="s" s="4" r="A14">
        <v>22</v>
      </c>
      <c t="s" s="4" r="B14">
        <v>23</v>
      </c>
    </row>
    <row spans="1:3" r="15">
      <c t="s" s="4" r="A15">
        <v>24</v>
      </c>
      <c t="s" s="4" r="B15">
        <v>25</v>
      </c>
    </row>
    <row spans="1:3" r="16">
      <c t="s" s="4" r="A16">
        <v>26</v>
      </c>
      <c t="s" s="4" r="B16">
        <v>23</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2</v>
      </c>
      <c t="s" s="2" r="B1">
        <v>1</v>
      </c>
    </row>
    <row spans="1:2" r="2">
      <c t="s" s="2" r="B2">
        <v>2</v>
      </c>
    </row>
    <row spans="1:2" r="3">
      <c t="s" s="3" r="A3">
        <v>179</v>
      </c>
    </row>
    <row spans="1:2" r="4">
      <c t="s" s="4" r="A4">
        <v>102</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8155</v>
      </c>
      <c t="n" s="7" r="C3">
        <v>564017</v>
      </c>
    </row>
    <row spans="1:3" r="4">
      <c t="s" s="4" r="A4">
        <v>33</v>
      </c>
      <c t="n" s="6" r="B4">
        <v>271323</v>
      </c>
      <c t="n" s="6" r="C4">
        <v>428514</v>
      </c>
    </row>
    <row spans="1:3" r="5">
      <c t="s" s="4" r="A5">
        <v>34</v>
      </c>
      <c t="n" s="6" r="B5">
        <v>37477</v>
      </c>
      <c t="n" s="6" r="C5">
        <v>42298</v>
      </c>
    </row>
    <row spans="1:3" r="6">
      <c t="s" s="4" r="A6">
        <v>35</v>
      </c>
      <c t="n" s="6" r="B6">
        <v>151084</v>
      </c>
      <c t="n" s="6" r="C6">
        <v>165062</v>
      </c>
    </row>
    <row spans="1:3" r="7">
      <c t="s" s="4" r="A7">
        <v>36</v>
      </c>
      <c t="n" s="6" r="B7">
        <v>62247</v>
      </c>
      <c t="n" s="6" r="C7">
        <v>95234</v>
      </c>
    </row>
    <row spans="1:3" r="8">
      <c t="s" s="4" r="A8">
        <v>37</v>
      </c>
      <c t="n" s="6" r="B8">
        <v>800286</v>
      </c>
      <c t="n" s="6" r="C8">
        <v>1295125</v>
      </c>
    </row>
    <row spans="1:3" r="9">
      <c t="s" s="4" r="A9">
        <v>38</v>
      </c>
      <c t="n" s="6" r="B9">
        <v>1753713</v>
      </c>
      <c t="n" s="6" r="C9">
        <v>2123291</v>
      </c>
    </row>
    <row spans="1:3" r="10">
      <c t="s" s="4" r="A10">
        <v>39</v>
      </c>
      <c t="n" s="6" r="B10">
        <v>806087</v>
      </c>
      <c t="n" s="6" r="C10">
        <v>1140101</v>
      </c>
    </row>
    <row spans="1:3" r="11">
      <c t="s" s="4" r="A11">
        <v>40</v>
      </c>
      <c t="n" s="6" r="B11">
        <v>55782</v>
      </c>
      <c t="n" s="6" r="C11">
        <v>52382</v>
      </c>
    </row>
    <row spans="1:3" r="12">
      <c t="s" s="4" r="A12">
        <v>41</v>
      </c>
      <c t="n" s="6" r="B12">
        <v>227952</v>
      </c>
      <c t="n" s="6" r="C12">
        <v>303345</v>
      </c>
    </row>
    <row spans="1:3" r="13">
      <c t="s" s="4" r="A13">
        <v>42</v>
      </c>
      <c t="n" s="6" r="B13">
        <v>3643820</v>
      </c>
      <c t="n" s="6" r="C13">
        <v>4914244</v>
      </c>
    </row>
    <row spans="1:3" r="14">
      <c t="s" s="3" r="A14">
        <v>43</v>
      </c>
    </row>
    <row spans="1:3" r="15">
      <c t="s" s="4" r="A15">
        <v>44</v>
      </c>
      <c t="n" s="6" r="B15">
        <v>81641</v>
      </c>
      <c t="n" s="6" r="C15">
        <v>114475</v>
      </c>
    </row>
    <row spans="1:3" r="16">
      <c t="s" s="4" r="A16">
        <v>45</v>
      </c>
      <c t="n" s="6" r="B16">
        <v>242376</v>
      </c>
      <c t="n" s="6" r="C16">
        <v>271246</v>
      </c>
    </row>
    <row spans="1:3" r="17">
      <c t="s" s="4" r="A17">
        <v>46</v>
      </c>
      <c t="n" s="6" r="B17">
        <v>2919</v>
      </c>
      <c t="n" s="6" r="C17">
        <v>9185</v>
      </c>
    </row>
    <row spans="1:3" r="18">
      <c t="s" s="4" r="A18">
        <v>47</v>
      </c>
      <c t="n" s="6" r="B18">
        <v>22770</v>
      </c>
      <c t="n" s="6" r="C18">
        <v>19052</v>
      </c>
    </row>
    <row spans="1:3" r="19">
      <c t="s" s="4" r="A19">
        <v>48</v>
      </c>
      <c t="n" s="6" r="C19">
        <v>29957</v>
      </c>
    </row>
    <row spans="1:3" r="20">
      <c t="s" s="4" r="A20">
        <v>49</v>
      </c>
      <c t="n" s="6" r="B20">
        <v>352786</v>
      </c>
      <c t="n" s="6" r="C20">
        <v>448576</v>
      </c>
    </row>
    <row spans="1:3" r="21">
      <c t="s" s="4" r="A21">
        <v>50</v>
      </c>
      <c t="n" s="6" r="B21">
        <v>3080</v>
      </c>
      <c t="n" s="6" r="C21">
        <v>4661</v>
      </c>
    </row>
    <row spans="1:3" r="22">
      <c t="s" s="4" r="A22">
        <v>51</v>
      </c>
      <c t="n" s="6" r="B22">
        <v>200664</v>
      </c>
      <c t="n" s="6" r="C22">
        <v>383069</v>
      </c>
    </row>
    <row spans="1:3" r="23">
      <c t="s" s="4" r="A23">
        <v>52</v>
      </c>
      <c t="n" s="6" r="B23">
        <v>99485</v>
      </c>
      <c t="n" s="6" r="C23">
        <v>98890</v>
      </c>
    </row>
    <row spans="1:3" r="24">
      <c t="s" s="4" r="A24">
        <v>53</v>
      </c>
      <c t="n" s="6" r="B24">
        <v>1283581</v>
      </c>
      <c t="n" s="6" r="C24">
        <v>1588263</v>
      </c>
    </row>
    <row spans="1:3" r="25">
      <c t="s" s="4" r="A25">
        <v>54</v>
      </c>
      <c t="n" s="6" r="B25">
        <v>193571</v>
      </c>
      <c t="n" s="6" r="C25">
        <v>184634</v>
      </c>
    </row>
    <row spans="1:3" r="26">
      <c t="s" s="3" r="A26">
        <v>55</v>
      </c>
    </row>
    <row spans="1:3" r="27">
      <c t="s" s="4" r="A27">
        <v>56</v>
      </c>
      <c t="s" s="4" r="B27">
        <v>57</v>
      </c>
      <c t="s" s="4" r="C27">
        <v>57</v>
      </c>
    </row>
    <row spans="1:3" r="28">
      <c t="s" s="4" r="A28">
        <v>58</v>
      </c>
      <c t="n" s="6" r="B28">
        <v>152</v>
      </c>
      <c t="n" s="6" r="C28">
        <v>151</v>
      </c>
    </row>
    <row spans="1:3" r="29">
      <c t="s" s="4" r="A29">
        <v>59</v>
      </c>
      <c t="n" s="6" r="B29">
        <v>2682188</v>
      </c>
      <c t="n" s="6" r="C29">
        <v>2664517</v>
      </c>
    </row>
    <row spans="1:3" r="30">
      <c t="s" s="4" r="A30">
        <v>60</v>
      </c>
      <c t="n" s="6" r="B30">
        <v>-72310</v>
      </c>
      <c t="n" s="6" r="C30">
        <v>-45694</v>
      </c>
    </row>
    <row spans="1:3" r="31">
      <c t="s" s="4" r="A31">
        <v>61</v>
      </c>
      <c t="n" s="6" r="B31">
        <v>-1096297</v>
      </c>
      <c t="n" s="6" r="C31">
        <v>-408162</v>
      </c>
    </row>
    <row spans="1:3" r="32">
      <c t="s" s="4" r="A32">
        <v>62</v>
      </c>
      <c t="n" s="6" r="B32">
        <v>1513733</v>
      </c>
      <c t="n" s="6" r="C32">
        <v>2210812</v>
      </c>
    </row>
    <row spans="1:3" r="33">
      <c t="s" s="4" r="A33">
        <v>63</v>
      </c>
      <c t="n" s="7" r="B33">
        <v>3643820</v>
      </c>
      <c t="n" s="7" r="C33">
        <v>49142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3" r="A3">
        <v>145</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48</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4</v>
      </c>
      <c t="s" s="2" r="B1">
        <v>1</v>
      </c>
    </row>
    <row spans="1:2" r="2">
      <c t="s" s="2" r="B2">
        <v>2</v>
      </c>
    </row>
    <row spans="1:2" r="3">
      <c t="s" s="3" r="A3">
        <v>157</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3</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66</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12</v>
      </c>
      <c t="s" s="2" r="B1">
        <v>1</v>
      </c>
    </row>
    <row spans="1:2" r="2">
      <c t="s" s="2" r="B2">
        <v>2</v>
      </c>
    </row>
    <row spans="1:2" r="3">
      <c t="s" s="3" r="A3">
        <v>179</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s>
  <sheetData>
    <row spans="1:9" r="1">
      <c t="s" s="1" r="A1">
        <v>217</v>
      </c>
      <c t="s" s="2" r="B1">
        <v>77</v>
      </c>
      <c t="s" s="2" r="F1">
        <v>218</v>
      </c>
      <c t="s" s="2" r="G1">
        <v>1</v>
      </c>
    </row>
    <row spans="1:9" r="2">
      <c t="s" s="2" r="B2">
        <v>2</v>
      </c>
      <c t="s" s="2" r="C2">
        <v>219</v>
      </c>
      <c t="s" s="2" r="D2">
        <v>78</v>
      </c>
      <c t="s" s="2" r="E2">
        <v>220</v>
      </c>
      <c t="s" s="2" r="F2">
        <v>219</v>
      </c>
      <c t="s" s="2" r="G2">
        <v>2</v>
      </c>
      <c t="s" s="2" r="H2">
        <v>78</v>
      </c>
      <c t="s" s="2" r="I2">
        <v>30</v>
      </c>
    </row>
    <row spans="1:9" r="3">
      <c t="s" s="3" r="A3">
        <v>221</v>
      </c>
    </row>
    <row spans="1:9" r="4">
      <c t="s" s="4" r="A4">
        <v>222</v>
      </c>
      <c t="n" s="7" r="D4">
        <v>15632000</v>
      </c>
      <c t="n" s="7" r="G4">
        <v>105859000</v>
      </c>
      <c t="n" s="7" r="H4">
        <v>165888000</v>
      </c>
    </row>
    <row spans="1:9" r="5">
      <c t="s" s="4" r="A5">
        <v>223</v>
      </c>
      <c t="n" s="6" r="G5">
        <v>38977000</v>
      </c>
    </row>
    <row spans="1:9" r="6">
      <c t="s" s="4" r="A6">
        <v>224</v>
      </c>
      <c t="n" s="6" r="G6">
        <v>66882000</v>
      </c>
    </row>
    <row spans="1:9" r="7">
      <c t="s" s="4" r="A7">
        <v>225</v>
      </c>
      <c t="n" s="6" r="D7">
        <v>740000000</v>
      </c>
      <c t="n" s="6" r="G7">
        <v>330500000</v>
      </c>
      <c t="n" s="6" r="H7">
        <v>1315389000</v>
      </c>
    </row>
    <row spans="1:9" r="8">
      <c t="s" s="4" r="A8">
        <v>226</v>
      </c>
      <c t="n" s="7" r="C8">
        <v>42500000</v>
      </c>
      <c t="n" s="6" r="G8">
        <v>26102000</v>
      </c>
      <c t="n" s="6" r="H8">
        <v>42545000</v>
      </c>
    </row>
    <row spans="1:9" r="9">
      <c t="s" s="4" r="A9">
        <v>227</v>
      </c>
      <c t="n" s="6" r="H9">
        <v>39447000</v>
      </c>
    </row>
    <row spans="1:9" r="10">
      <c t="s" s="4" r="A10">
        <v>228</v>
      </c>
      <c t="n" s="7" r="B10">
        <v>0</v>
      </c>
      <c t="n" s="6" r="D10">
        <v>755632000</v>
      </c>
      <c t="n" s="7" r="G10">
        <v>462461000</v>
      </c>
      <c t="n" s="6" r="H10">
        <v>1563269000</v>
      </c>
    </row>
    <row spans="1:9" r="11">
      <c t="s" s="4" r="A11">
        <v>229</v>
      </c>
      <c t="s" s="4" r="G11">
        <v>230</v>
      </c>
    </row>
    <row spans="1:9" r="12">
      <c t="s" s="4" r="A12">
        <v>231</v>
      </c>
      <c t="s" s="4" r="G12">
        <v>232</v>
      </c>
    </row>
    <row spans="1:9" r="13">
      <c t="s" s="4" r="A13">
        <v>233</v>
      </c>
      <c t="n" s="7" r="E13">
        <v>16800000</v>
      </c>
    </row>
    <row spans="1:9" r="14">
      <c t="s" s="4" r="A14">
        <v>234</v>
      </c>
      <c t="n" s="6" r="B14">
        <v>1748200000</v>
      </c>
      <c t="n" s="7" r="G14">
        <v>1748200000</v>
      </c>
      <c t="n" s="7" r="I14">
        <v>1417700000</v>
      </c>
    </row>
    <row spans="1:9" r="15">
      <c t="s" s="4" r="A15">
        <v>235</v>
      </c>
      <c t="n" s="6" r="B15">
        <v>2300000</v>
      </c>
      <c t="n" s="6" r="G15">
        <v>22800000</v>
      </c>
    </row>
    <row spans="1:9" r="16">
      <c t="s" s="4" r="A16">
        <v>236</v>
      </c>
      <c t="n" s="6" r="B16">
        <v>6000000</v>
      </c>
      <c t="n" s="6" r="G16">
        <v>6000000</v>
      </c>
      <c t="n" s="6" r="I16">
        <v>7200000</v>
      </c>
    </row>
    <row spans="1:9" r="17">
      <c t="s" s="4" r="A17">
        <v>237</v>
      </c>
      <c t="n" s="6" r="B17">
        <v>9000000</v>
      </c>
      <c t="n" s="6" r="G17">
        <v>9000000</v>
      </c>
      <c t="n" s="7" r="I17">
        <v>11100000</v>
      </c>
    </row>
    <row spans="1:9" r="18">
      <c t="s" s="4" r="A18">
        <v>238</v>
      </c>
    </row>
    <row spans="1:9" r="19">
      <c t="s" s="3" r="A19">
        <v>221</v>
      </c>
    </row>
    <row spans="1:9" r="20">
      <c t="s" s="4" r="A20">
        <v>223</v>
      </c>
      <c t="n" s="6" r="G20">
        <v>12400000</v>
      </c>
      <c t="n" s="6" r="H20">
        <v>78500000</v>
      </c>
    </row>
    <row spans="1:9" r="21">
      <c t="s" s="4" r="A21">
        <v>224</v>
      </c>
      <c t="n" s="6" r="G21">
        <v>21000000</v>
      </c>
      <c t="n" s="6" r="H21">
        <v>58800000</v>
      </c>
    </row>
    <row spans="1:9" r="22">
      <c t="s" s="4" r="A22">
        <v>225</v>
      </c>
      <c t="n" s="6" r="C22">
        <v>190500000</v>
      </c>
      <c t="n" s="6" r="E22">
        <v>575400000</v>
      </c>
    </row>
    <row spans="1:9" r="23">
      <c t="s" s="4" r="A23">
        <v>226</v>
      </c>
      <c t="n" s="6" r="E23">
        <v>15200000</v>
      </c>
    </row>
    <row spans="1:9" r="24">
      <c t="s" s="4" r="A24">
        <v>227</v>
      </c>
      <c t="n" s="6" r="E24">
        <v>39400000</v>
      </c>
    </row>
    <row spans="1:9" r="25">
      <c t="s" s="4" r="A25">
        <v>228</v>
      </c>
      <c t="n" s="6" r="D25">
        <v>15632000</v>
      </c>
      <c t="n" s="6" r="G25">
        <v>226061000</v>
      </c>
      <c t="n" s="6" r="H25">
        <v>767209000</v>
      </c>
    </row>
    <row spans="1:9" r="26">
      <c t="s" s="4" r="A26">
        <v>239</v>
      </c>
    </row>
    <row spans="1:9" r="27">
      <c t="s" s="3" r="A27">
        <v>221</v>
      </c>
    </row>
    <row spans="1:9" r="28">
      <c t="s" s="4" r="A28">
        <v>223</v>
      </c>
      <c t="n" s="7" r="B28">
        <v>2900000</v>
      </c>
      <c t="n" s="7" r="F28">
        <v>2900000</v>
      </c>
      <c t="n" s="6" r="H28">
        <v>12900000</v>
      </c>
    </row>
    <row spans="1:9" r="29">
      <c t="s" s="4" r="A29">
        <v>224</v>
      </c>
      <c t="n" s="6" r="G29">
        <v>45900000</v>
      </c>
    </row>
    <row spans="1:9" r="30">
      <c t="s" s="4" r="A30">
        <v>225</v>
      </c>
      <c t="n" s="6" r="C30">
        <v>140000000</v>
      </c>
    </row>
    <row spans="1:9" r="31">
      <c t="s" s="4" r="A31">
        <v>226</v>
      </c>
      <c t="n" s="7" r="E31">
        <v>27300000</v>
      </c>
    </row>
    <row spans="1:9" r="32">
      <c t="s" s="4" r="A32">
        <v>228</v>
      </c>
      <c t="n" s="7" r="D32">
        <v>740000000</v>
      </c>
      <c t="n" s="6" r="G32">
        <v>188741000</v>
      </c>
      <c t="n" s="6" r="H32">
        <v>780263000</v>
      </c>
    </row>
    <row spans="1:9" r="33">
      <c t="s" s="4" r="A33">
        <v>240</v>
      </c>
    </row>
    <row spans="1:9" r="34">
      <c t="s" s="3" r="A34">
        <v>221</v>
      </c>
    </row>
    <row spans="1:9" r="35">
      <c t="s" s="4" r="A35">
        <v>223</v>
      </c>
      <c t="n" s="6" r="G35">
        <v>23700000</v>
      </c>
      <c t="n" s="6" r="H35">
        <v>15800000</v>
      </c>
    </row>
    <row spans="1:9" r="36">
      <c t="s" s="4" r="A36">
        <v>226</v>
      </c>
      <c t="n" s="7" r="C36">
        <v>23900000</v>
      </c>
    </row>
    <row spans="1:9" r="37">
      <c t="s" s="4" r="A37">
        <v>228</v>
      </c>
      <c t="n" s="7" r="G37">
        <v>47659000</v>
      </c>
      <c t="n" s="7" r="H37">
        <v>15797000</v>
      </c>
    </row>
  </sheetData>
  <mergeCells count="3">
    <mergeCell ref="A1:A2"/>
    <mergeCell ref="B1:E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4</v>
      </c>
      <c t="s" s="2" r="B1">
        <v>2</v>
      </c>
      <c t="s" s="2" r="C1">
        <v>30</v>
      </c>
    </row>
    <row spans="1:3" r="2">
      <c t="s" s="3" r="A2">
        <v>65</v>
      </c>
    </row>
    <row spans="1:3" r="3">
      <c t="s" s="4" r="A3">
        <v>66</v>
      </c>
      <c t="n" s="7" r="B3">
        <v>30592</v>
      </c>
      <c t="n" s="7" r="C3">
        <v>28242</v>
      </c>
    </row>
    <row spans="1:3" r="4">
      <c t="s" s="4" r="A4">
        <v>67</v>
      </c>
      <c t="n" s="6" r="B4">
        <v>2395301</v>
      </c>
      <c t="n" s="6" r="C4">
        <v>2278856</v>
      </c>
    </row>
    <row spans="1:3" r="5">
      <c t="s" s="4" r="A5">
        <v>68</v>
      </c>
      <c t="n" s="7" r="B5">
        <v>67036</v>
      </c>
      <c t="n" s="7" r="C5">
        <v>83520</v>
      </c>
    </row>
    <row spans="1:3" r="6">
      <c t="s" s="4" r="A6">
        <v>69</v>
      </c>
      <c t="n" s="8" r="B6">
        <v>0.01</v>
      </c>
      <c t="n" s="8" r="C6">
        <v>0.01</v>
      </c>
    </row>
    <row spans="1:3" r="7">
      <c t="s" s="4" r="A7">
        <v>70</v>
      </c>
      <c t="n" s="6" r="B7">
        <v>5000000</v>
      </c>
      <c t="n" s="6" r="C7">
        <v>5000000</v>
      </c>
    </row>
    <row spans="1:3" r="8">
      <c t="s" s="4" r="A8">
        <v>71</v>
      </c>
      <c t="n" s="6" r="B8">
        <v>0</v>
      </c>
      <c t="n" s="6" r="C8">
        <v>0</v>
      </c>
    </row>
    <row spans="1:3" r="9">
      <c t="s" s="4" r="A9">
        <v>72</v>
      </c>
      <c t="n" s="9" r="B9">
        <v>0.001</v>
      </c>
      <c t="n" s="9" r="C9">
        <v>0.001</v>
      </c>
    </row>
    <row spans="1:3" r="10">
      <c t="s" s="4" r="A10">
        <v>73</v>
      </c>
      <c t="n" s="6" r="B10">
        <v>250000000</v>
      </c>
      <c t="n" s="6" r="C10">
        <v>250000000</v>
      </c>
    </row>
    <row spans="1:3" r="11">
      <c t="s" s="4" r="A11">
        <v>74</v>
      </c>
      <c t="n" s="6" r="B11">
        <v>151719236</v>
      </c>
      <c t="n" s="6" r="C11">
        <v>150861500</v>
      </c>
    </row>
    <row spans="1:3" r="12">
      <c t="s" s="4" r="A12">
        <v>75</v>
      </c>
      <c t="n" s="6" r="B12">
        <v>151719236</v>
      </c>
      <c t="n" s="6" r="C12">
        <v>150861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41</v>
      </c>
      <c t="s" s="2" r="B1">
        <v>2</v>
      </c>
      <c t="s" s="2" r="C1">
        <v>30</v>
      </c>
    </row>
    <row spans="1:3" r="2">
      <c t="s" s="3" r="A2">
        <v>148</v>
      </c>
    </row>
    <row spans="1:3" r="3">
      <c t="s" s="4" r="A3">
        <v>147</v>
      </c>
      <c t="n" s="7" r="B3">
        <v>123912</v>
      </c>
      <c t="n" s="7" r="C3">
        <v>148761</v>
      </c>
    </row>
    <row spans="1:3" r="4">
      <c t="s" s="4" r="A4">
        <v>242</v>
      </c>
      <c t="n" s="6" r="B4">
        <v>67749</v>
      </c>
      <c t="n" s="6" r="C4">
        <v>71951</v>
      </c>
    </row>
    <row spans="1:3" r="5">
      <c t="s" s="4" r="A5">
        <v>243</v>
      </c>
      <c t="n" s="6" r="B5">
        <v>4194</v>
      </c>
      <c t="n" s="6" r="C5">
        <v>18203</v>
      </c>
    </row>
    <row spans="1:3" r="6">
      <c t="s" s="4" r="A6">
        <v>244</v>
      </c>
      <c t="n" s="6" r="B6">
        <v>16745</v>
      </c>
      <c t="n" s="6" r="C6">
        <v>23418</v>
      </c>
    </row>
    <row spans="1:3" r="7">
      <c t="s" s="4" r="A7">
        <v>245</v>
      </c>
      <c t="n" s="7" r="B7">
        <v>35224</v>
      </c>
      <c t="n" s="7" r="C7">
        <v>351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46</v>
      </c>
      <c t="s" s="2" r="B1">
        <v>1</v>
      </c>
    </row>
    <row spans="1:3" r="2">
      <c t="s" s="2" r="B2">
        <v>2</v>
      </c>
      <c t="s" s="2" r="C2">
        <v>78</v>
      </c>
    </row>
    <row spans="1:3" r="3">
      <c t="s" s="3" r="A3">
        <v>151</v>
      </c>
    </row>
    <row spans="1:3" r="4">
      <c t="s" s="4" r="A4">
        <v>247</v>
      </c>
      <c t="n" s="7" r="B4">
        <v>115</v>
      </c>
    </row>
    <row spans="1:3" r="5">
      <c t="s" s="4" r="A5">
        <v>248</v>
      </c>
      <c t="s" s="4" r="B5">
        <v>249</v>
      </c>
    </row>
    <row spans="1:3" r="6">
      <c t="s" s="4" r="A6">
        <v>250</v>
      </c>
      <c t="n" s="11" r="B6">
        <v>2.7</v>
      </c>
      <c t="n" s="11" r="C6">
        <v>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1</v>
      </c>
      <c t="s" s="2" r="B1">
        <v>2</v>
      </c>
      <c t="s" s="2" r="C1">
        <v>30</v>
      </c>
    </row>
    <row spans="1:3" r="2">
      <c t="s" s="3" r="A2">
        <v>252</v>
      </c>
    </row>
    <row spans="1:3" r="3">
      <c t="s" s="4" r="A3">
        <v>253</v>
      </c>
      <c t="n" s="7" r="B3">
        <v>122300</v>
      </c>
      <c t="n" s="7" r="C3">
        <v>117900</v>
      </c>
    </row>
    <row spans="1:3" r="4">
      <c t="s" s="4" r="A4">
        <v>254</v>
      </c>
      <c t="n" s="6" r="B4">
        <v>22770</v>
      </c>
      <c t="n" s="6" r="C4">
        <v>19052</v>
      </c>
    </row>
    <row spans="1:3" r="5">
      <c t="s" s="4" r="A5">
        <v>255</v>
      </c>
      <c t="n" s="7" r="B5">
        <v>99485</v>
      </c>
      <c t="n" s="7" r="C5">
        <v>988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s="1" r="A1">
        <v>256</v>
      </c>
      <c t="s" s="2" r="B1">
        <v>257</v>
      </c>
    </row>
    <row spans="1:5" r="2">
      <c t="s" s="2" r="B2">
        <v>258</v>
      </c>
      <c t="s" s="2" r="C2">
        <v>2</v>
      </c>
      <c t="s" s="2" r="D2">
        <v>259</v>
      </c>
      <c t="s" s="2" r="E2">
        <v>30</v>
      </c>
    </row>
    <row spans="1:5" r="3">
      <c t="s" s="3" r="A3">
        <v>260</v>
      </c>
    </row>
    <row spans="1:5" r="4">
      <c t="s" s="4" r="A4">
        <v>261</v>
      </c>
      <c t="n" s="7" r="C4">
        <v>400000</v>
      </c>
      <c t="n" s="7" r="D4">
        <v>470300</v>
      </c>
    </row>
    <row spans="1:5" r="5">
      <c t="s" s="4" r="A5">
        <v>262</v>
      </c>
      <c t="n" s="7" r="B5">
        <v>250000</v>
      </c>
    </row>
    <row spans="1:5" r="6">
      <c t="s" s="4" r="A6">
        <v>263</v>
      </c>
      <c t="n" s="6" r="C6">
        <v>1300000</v>
      </c>
      <c t="n" s="7" r="E6">
        <v>1608089</v>
      </c>
    </row>
    <row spans="1:5" r="7">
      <c t="s" s="4" r="A7">
        <v>264</v>
      </c>
      <c t="n" s="6" r="E7">
        <v>29957</v>
      </c>
    </row>
    <row spans="1:5" r="8">
      <c t="s" s="4" r="A8">
        <v>265</v>
      </c>
      <c t="n" s="6" r="C8">
        <v>16419</v>
      </c>
      <c t="n" s="6" r="E8">
        <v>19826</v>
      </c>
    </row>
    <row spans="1:5" r="9">
      <c t="s" s="4" r="A9">
        <v>266</v>
      </c>
      <c t="n" s="6" r="C9">
        <v>1283581</v>
      </c>
      <c t="n" s="6" r="E9">
        <v>1588263</v>
      </c>
    </row>
    <row spans="1:5" r="10">
      <c t="s" s="4" r="A10">
        <v>267</v>
      </c>
    </row>
    <row spans="1:5" r="11">
      <c t="s" s="3" r="A11">
        <v>260</v>
      </c>
    </row>
    <row spans="1:5" r="12">
      <c t="s" s="4" r="A12">
        <v>268</v>
      </c>
      <c t="n" s="6" r="E12">
        <v>600000</v>
      </c>
    </row>
    <row spans="1:5" r="13">
      <c t="s" s="4" r="A13">
        <v>269</v>
      </c>
      <c t="n" s="6" r="E13">
        <v>325000</v>
      </c>
    </row>
    <row spans="1:5" r="14">
      <c t="s" s="4" r="A14">
        <v>270</v>
      </c>
    </row>
    <row spans="1:5" r="15">
      <c t="s" s="3" r="A15">
        <v>260</v>
      </c>
    </row>
    <row spans="1:5" r="16">
      <c t="s" s="4" r="A16">
        <v>271</v>
      </c>
      <c t="n" s="7" r="C16">
        <v>500000</v>
      </c>
    </row>
    <row spans="1:5" r="17">
      <c t="s" s="4" r="A17">
        <v>272</v>
      </c>
      <c t="s" s="4" r="C17">
        <v>273</v>
      </c>
    </row>
    <row spans="1:5" r="18">
      <c t="s" s="4" r="A18">
        <v>263</v>
      </c>
      <c t="n" s="6" r="E18">
        <v>500000</v>
      </c>
    </row>
    <row spans="1:5" r="19">
      <c t="s" s="4" r="A19">
        <v>274</v>
      </c>
    </row>
    <row spans="1:5" r="20">
      <c t="s" s="3" r="A20">
        <v>260</v>
      </c>
    </row>
    <row spans="1:5" r="21">
      <c t="s" s="4" r="A21">
        <v>271</v>
      </c>
      <c t="n" s="7" r="C21">
        <v>800000</v>
      </c>
    </row>
    <row spans="1:5" r="22">
      <c t="s" s="4" r="A22">
        <v>272</v>
      </c>
      <c t="s" s="4" r="C22">
        <v>275</v>
      </c>
    </row>
    <row spans="1:5" r="23">
      <c t="s" s="4" r="A23">
        <v>263</v>
      </c>
      <c t="n" s="7" r="C23">
        <v>800000</v>
      </c>
      <c t="n" s="6" r="E23">
        <v>800000</v>
      </c>
    </row>
    <row spans="1:5" r="24">
      <c t="s" s="4" r="A24">
        <v>276</v>
      </c>
    </row>
    <row spans="1:5" r="25">
      <c t="s" s="3" r="A25">
        <v>260</v>
      </c>
    </row>
    <row spans="1:5" r="26">
      <c t="s" s="4" r="A26">
        <v>263</v>
      </c>
      <c t="n" s="6" r="E26">
        <v>3089</v>
      </c>
    </row>
    <row spans="1:5" r="27">
      <c t="s" s="4" r="A27">
        <v>264</v>
      </c>
      <c t="n" s="6" r="E27">
        <v>9957</v>
      </c>
    </row>
    <row spans="1:5" r="28">
      <c t="s" s="4" r="A28">
        <v>277</v>
      </c>
    </row>
    <row spans="1:5" r="29">
      <c t="s" s="3" r="A29">
        <v>260</v>
      </c>
    </row>
    <row spans="1:5" r="30">
      <c t="s" s="4" r="A30">
        <v>278</v>
      </c>
      <c t="n" s="6" r="E30">
        <v>305000</v>
      </c>
    </row>
    <row spans="1:5" r="31">
      <c t="s" s="4" r="A31">
        <v>264</v>
      </c>
      <c t="n" s="7" r="E31">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9</v>
      </c>
      <c t="s" s="2" r="B1">
        <v>1</v>
      </c>
    </row>
    <row spans="1:4" r="2">
      <c t="s" s="2" r="B2">
        <v>280</v>
      </c>
      <c t="s" s="2" r="C2">
        <v>281</v>
      </c>
      <c t="s" s="2" r="D2">
        <v>282</v>
      </c>
    </row>
    <row spans="1:4" r="3">
      <c t="s" s="3" r="A3">
        <v>283</v>
      </c>
    </row>
    <row spans="1:4" r="4">
      <c t="s" s="4" r="A4">
        <v>284</v>
      </c>
      <c t="n" s="6" r="B4">
        <v>90</v>
      </c>
    </row>
    <row spans="1:4" r="5">
      <c t="s" s="4" r="A5">
        <v>285</v>
      </c>
      <c t="n" s="11" r="B5">
        <v>10.9</v>
      </c>
      <c t="n" s="11" r="D5">
        <v>6.9</v>
      </c>
    </row>
    <row spans="1:4" r="6">
      <c t="s" s="4" r="A6">
        <v>286</v>
      </c>
      <c t="n" s="6" r="B6">
        <v>4</v>
      </c>
      <c t="n" s="7" r="C6">
        <v>3</v>
      </c>
    </row>
    <row spans="1:4" r="7">
      <c t="s" s="4" r="A7">
        <v>287</v>
      </c>
      <c t="n" s="7" r="B7">
        <v>100</v>
      </c>
    </row>
    <row spans="1:4" r="8">
      <c t="s" s="4" r="A8">
        <v>274</v>
      </c>
    </row>
    <row spans="1:4" r="9">
      <c t="s" s="3" r="A9">
        <v>283</v>
      </c>
    </row>
    <row spans="1:4" r="10">
      <c t="s" s="4" r="A10">
        <v>272</v>
      </c>
      <c t="s" s="4" r="B10">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7</v>
      </c>
      <c t="s" s="2" r="D1">
        <v>1</v>
      </c>
    </row>
    <row spans="1:5" r="2">
      <c t="s" s="2" r="B2">
        <v>2</v>
      </c>
      <c t="s" s="2" r="C2">
        <v>78</v>
      </c>
      <c t="s" s="2" r="D2">
        <v>2</v>
      </c>
      <c t="s" s="2" r="E2">
        <v>78</v>
      </c>
    </row>
    <row spans="1:5" r="3">
      <c t="s" s="3" r="A3">
        <v>289</v>
      </c>
    </row>
    <row spans="1:5" r="4">
      <c t="s" s="4" r="A4">
        <v>290</v>
      </c>
      <c t="n" s="7" r="B4">
        <v>-14</v>
      </c>
      <c t="n" s="7" r="C4">
        <v>-2318</v>
      </c>
      <c t="n" s="7" r="D4">
        <v>-3964</v>
      </c>
      <c t="n" s="7" r="E4">
        <v>-2995</v>
      </c>
    </row>
    <row spans="1:5" r="5">
      <c t="s" s="4" r="A5">
        <v>291</v>
      </c>
    </row>
    <row spans="1:5" r="6">
      <c t="s" s="3" r="A6">
        <v>289</v>
      </c>
    </row>
    <row spans="1:5" r="7">
      <c t="s" s="4" r="A7">
        <v>290</v>
      </c>
      <c t="n" s="6" r="B7">
        <v>1791</v>
      </c>
      <c t="n" s="6" r="C7">
        <v>-5452</v>
      </c>
      <c t="n" s="6" r="D7">
        <v>-4329</v>
      </c>
      <c t="n" s="6" r="E7">
        <v>-5643</v>
      </c>
    </row>
    <row spans="1:5" r="8">
      <c t="s" s="4" r="A8">
        <v>292</v>
      </c>
    </row>
    <row spans="1:5" r="9">
      <c t="s" s="3" r="A9">
        <v>289</v>
      </c>
    </row>
    <row spans="1:5" r="10">
      <c t="s" s="4" r="A10">
        <v>290</v>
      </c>
      <c t="n" s="7" r="B10">
        <v>-1805</v>
      </c>
      <c t="n" s="7" r="C10">
        <v>3134</v>
      </c>
      <c t="n" s="7" r="D10">
        <v>365</v>
      </c>
      <c t="n" s="7" r="E10">
        <v>26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21"/>
    <col customWidth="1" max="3" min="3" width="21"/>
  </cols>
  <sheetData>
    <row spans="1:3" r="1">
      <c t="s" s="1" r="A1">
        <v>293</v>
      </c>
      <c t="s" s="2" r="B1">
        <v>280</v>
      </c>
      <c t="s" s="2" r="C1">
        <v>282</v>
      </c>
    </row>
    <row spans="1:3" r="2">
      <c t="s" s="3" r="A2">
        <v>163</v>
      </c>
    </row>
    <row spans="1:3" r="3">
      <c t="s" s="4" r="A3">
        <v>284</v>
      </c>
      <c t="n" s="6" r="B3">
        <v>90</v>
      </c>
    </row>
    <row spans="1:3" r="4">
      <c t="s" s="4" r="A4">
        <v>287</v>
      </c>
      <c t="n" s="7" r="B4">
        <v>100</v>
      </c>
    </row>
    <row spans="1:3" r="5">
      <c t="s" s="4" r="A5">
        <v>294</v>
      </c>
      <c t="n" s="7" r="B5">
        <v>1282</v>
      </c>
      <c t="n" s="7" r="C5">
        <v>1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30</v>
      </c>
    </row>
    <row spans="1:3" r="2">
      <c t="s" s="4" r="A2">
        <v>296</v>
      </c>
    </row>
    <row spans="1:3" r="3">
      <c t="s" s="3" r="A3">
        <v>297</v>
      </c>
    </row>
    <row spans="1:3" r="4">
      <c t="s" s="4" r="A4">
        <v>298</v>
      </c>
      <c t="n" s="7" r="B4">
        <v>12370</v>
      </c>
      <c t="n" s="7" r="C4">
        <v>11548</v>
      </c>
    </row>
    <row spans="1:3" r="5">
      <c t="s" s="4" r="A5">
        <v>299</v>
      </c>
    </row>
    <row spans="1:3" r="6">
      <c t="s" s="3" r="A6">
        <v>297</v>
      </c>
    </row>
    <row spans="1:3" r="7">
      <c t="s" s="4" r="A7">
        <v>298</v>
      </c>
      <c t="n" s="6" r="B7">
        <v>10869</v>
      </c>
      <c t="n" s="6" r="C7">
        <v>6905</v>
      </c>
    </row>
    <row spans="1:3" r="8">
      <c t="s" s="4" r="A8">
        <v>300</v>
      </c>
    </row>
    <row spans="1:3" r="9">
      <c t="s" s="3" r="A9">
        <v>297</v>
      </c>
    </row>
    <row spans="1:3" r="10">
      <c t="s" s="4" r="A10">
        <v>44</v>
      </c>
      <c t="n" s="6" r="B10">
        <v>1589</v>
      </c>
      <c t="n" s="6" r="C10">
        <v>721</v>
      </c>
    </row>
    <row spans="1:3" r="11">
      <c t="s" s="4" r="A11">
        <v>54</v>
      </c>
      <c t="n" s="6" r="B11">
        <v>18591</v>
      </c>
      <c t="n" s="6" r="C11">
        <v>17367</v>
      </c>
    </row>
    <row spans="1:3" r="12">
      <c t="s" s="4" r="A12">
        <v>301</v>
      </c>
    </row>
    <row spans="1:3" r="13">
      <c t="s" s="3" r="A13">
        <v>297</v>
      </c>
    </row>
    <row spans="1:3" r="14">
      <c t="s" s="4" r="A14">
        <v>298</v>
      </c>
      <c t="n" s="6" r="B14">
        <v>367</v>
      </c>
      <c t="n" s="6" r="C14">
        <v>368</v>
      </c>
    </row>
    <row spans="1:3" r="15">
      <c t="s" s="4" r="A15">
        <v>302</v>
      </c>
    </row>
    <row spans="1:3" r="16">
      <c t="s" s="3" r="A16">
        <v>297</v>
      </c>
    </row>
    <row spans="1:3" r="17">
      <c t="s" s="4" r="A17">
        <v>298</v>
      </c>
      <c t="s" s="4" r="B17">
        <v>57</v>
      </c>
      <c t="s" s="4" r="C17">
        <v>57</v>
      </c>
    </row>
    <row spans="1:3" r="18">
      <c t="s" s="4" r="A18">
        <v>303</v>
      </c>
    </row>
    <row spans="1:3" r="19">
      <c t="s" s="3" r="A19">
        <v>297</v>
      </c>
    </row>
    <row spans="1:3" r="20">
      <c t="s" s="4" r="A20">
        <v>44</v>
      </c>
      <c t="s" s="4" r="B20">
        <v>57</v>
      </c>
      <c t="s" s="4" r="C20">
        <v>57</v>
      </c>
    </row>
    <row spans="1:3" r="21">
      <c t="s" s="4" r="A21">
        <v>54</v>
      </c>
      <c t="s" s="4" r="B21">
        <v>57</v>
      </c>
      <c t="s" s="4" r="C21">
        <v>57</v>
      </c>
    </row>
    <row spans="1:3" r="22">
      <c t="s" s="4" r="A22">
        <v>304</v>
      </c>
    </row>
    <row spans="1:3" r="23">
      <c t="s" s="3" r="A23">
        <v>297</v>
      </c>
    </row>
    <row spans="1:3" r="24">
      <c t="s" s="4" r="A24">
        <v>298</v>
      </c>
      <c t="n" s="6" r="B24">
        <v>12003</v>
      </c>
      <c t="n" s="6" r="C24">
        <v>11180</v>
      </c>
    </row>
    <row spans="1:3" r="25">
      <c t="s" s="4" r="A25">
        <v>305</v>
      </c>
    </row>
    <row spans="1:3" r="26">
      <c t="s" s="3" r="A26">
        <v>297</v>
      </c>
    </row>
    <row spans="1:3" r="27">
      <c t="s" s="4" r="A27">
        <v>298</v>
      </c>
      <c t="n" s="6" r="B27">
        <v>10869</v>
      </c>
      <c t="n" s="6" r="C27">
        <v>6905</v>
      </c>
    </row>
    <row spans="1:3" r="28">
      <c t="s" s="4" r="A28">
        <v>306</v>
      </c>
    </row>
    <row spans="1:3" r="29">
      <c t="s" s="3" r="A29">
        <v>297</v>
      </c>
    </row>
    <row spans="1:3" r="30">
      <c t="s" s="4" r="A30">
        <v>44</v>
      </c>
      <c t="n" s="6" r="B30">
        <v>1589</v>
      </c>
      <c t="n" s="6" r="C30">
        <v>721</v>
      </c>
    </row>
    <row spans="1:3" r="31">
      <c t="s" s="4" r="A31">
        <v>54</v>
      </c>
      <c t="n" s="6" r="B31">
        <v>18591</v>
      </c>
      <c t="n" s="6" r="C31">
        <v>17367</v>
      </c>
    </row>
    <row spans="1:3" r="32">
      <c t="s" s="4" r="A32">
        <v>307</v>
      </c>
    </row>
    <row spans="1:3" r="33">
      <c t="s" s="3" r="A33">
        <v>297</v>
      </c>
    </row>
    <row spans="1:3" r="34">
      <c t="s" s="4" r="A34">
        <v>298</v>
      </c>
      <c t="s" s="4" r="B34">
        <v>57</v>
      </c>
      <c t="s" s="4" r="C34">
        <v>57</v>
      </c>
    </row>
    <row spans="1:3" r="35">
      <c t="s" s="4" r="A35">
        <v>308</v>
      </c>
    </row>
    <row spans="1:3" r="36">
      <c t="s" s="3" r="A36">
        <v>297</v>
      </c>
    </row>
    <row spans="1:3" r="37">
      <c t="s" s="4" r="A37">
        <v>298</v>
      </c>
      <c t="s" s="4" r="B37">
        <v>57</v>
      </c>
      <c t="s" s="4" r="C37">
        <v>57</v>
      </c>
    </row>
    <row spans="1:3" r="38">
      <c t="s" s="4" r="A38">
        <v>309</v>
      </c>
    </row>
    <row spans="1:3" r="39">
      <c t="s" s="3" r="A39">
        <v>297</v>
      </c>
    </row>
    <row spans="1:3" r="40">
      <c t="s" s="4" r="A40">
        <v>44</v>
      </c>
      <c t="s" s="4" r="B40">
        <v>57</v>
      </c>
      <c t="s" s="4" r="C40">
        <v>57</v>
      </c>
    </row>
    <row spans="1:3" r="41">
      <c t="s" s="4" r="A41">
        <v>54</v>
      </c>
      <c t="s" s="4" r="B41">
        <v>57</v>
      </c>
      <c t="s" s="4" r="C41">
        <v>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0</v>
      </c>
      <c t="s" s="2" r="B1">
        <v>77</v>
      </c>
      <c t="s" s="2" r="C1">
        <v>1</v>
      </c>
    </row>
    <row spans="1:4" r="2">
      <c t="s" s="2" r="B2">
        <v>78</v>
      </c>
      <c t="s" s="2" r="C2">
        <v>2</v>
      </c>
      <c t="s" s="2" r="D2">
        <v>78</v>
      </c>
    </row>
    <row spans="1:4" r="3">
      <c t="s" s="3" r="A3">
        <v>163</v>
      </c>
    </row>
    <row spans="1:4" r="4">
      <c t="s" s="4" r="A4">
        <v>225</v>
      </c>
      <c t="n" s="7" r="B4">
        <v>740000</v>
      </c>
      <c t="n" s="7" r="C4">
        <v>330500</v>
      </c>
      <c t="n" s="7" r="D4">
        <v>1315389</v>
      </c>
    </row>
    <row spans="1:4" r="5">
      <c t="s" s="4" r="A5">
        <v>222</v>
      </c>
      <c t="n" s="7" r="B5">
        <v>15632</v>
      </c>
      <c t="n" s="6" r="C5">
        <v>105859</v>
      </c>
      <c t="n" s="7" r="D5">
        <v>165888</v>
      </c>
    </row>
    <row spans="1:4" r="6">
      <c t="s" s="4" r="A6">
        <v>223</v>
      </c>
      <c t="n" s="6" r="C6">
        <v>38977</v>
      </c>
    </row>
    <row spans="1:4" r="7">
      <c t="s" s="4" r="A7">
        <v>224</v>
      </c>
      <c t="n" s="6" r="C7">
        <v>66882</v>
      </c>
    </row>
    <row spans="1:4" r="8">
      <c t="s" s="4" r="A8">
        <v>311</v>
      </c>
      <c t="n" s="6" r="C8">
        <v>668864</v>
      </c>
    </row>
    <row spans="1:4" r="9">
      <c t="s" s="4" r="A9">
        <v>312</v>
      </c>
      <c t="n" s="7" r="C9">
        <v>28445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spans="1:6" r="1">
      <c t="s" s="1" r="A1">
        <v>313</v>
      </c>
      <c t="s" s="2" r="B1">
        <v>77</v>
      </c>
      <c t="s" s="2" r="D1">
        <v>1</v>
      </c>
    </row>
    <row spans="1:6" r="2">
      <c t="s" s="2" r="B2">
        <v>2</v>
      </c>
      <c t="s" s="2" r="C2">
        <v>78</v>
      </c>
      <c t="s" s="2" r="D2">
        <v>2</v>
      </c>
      <c t="s" s="2" r="E2">
        <v>78</v>
      </c>
      <c t="s" s="2" r="F2">
        <v>30</v>
      </c>
    </row>
    <row spans="1:6" r="3">
      <c t="s" s="3" r="A3">
        <v>314</v>
      </c>
    </row>
    <row spans="1:6" r="4">
      <c t="s" s="4" r="A4">
        <v>315</v>
      </c>
      <c t="n" s="7" r="B4">
        <v>326225000</v>
      </c>
      <c t="n" s="7" r="C4">
        <v>601396000</v>
      </c>
      <c t="n" s="7" r="D4">
        <v>1095629000</v>
      </c>
      <c t="n" s="7" r="E4">
        <v>2229415000</v>
      </c>
    </row>
    <row spans="1:6" r="5">
      <c t="s" s="4" r="A5">
        <v>84</v>
      </c>
      <c t="n" s="6" r="B5">
        <v>258168000</v>
      </c>
      <c t="n" s="6" r="C5">
        <v>420485000</v>
      </c>
      <c t="n" s="6" r="D5">
        <v>802142000</v>
      </c>
      <c t="n" s="6" r="E5">
        <v>1468264000</v>
      </c>
    </row>
    <row spans="1:6" r="6">
      <c t="s" s="4" r="A6">
        <v>114</v>
      </c>
      <c t="n" s="6" r="B6">
        <v>123308000</v>
      </c>
      <c t="n" s="6" r="C6">
        <v>146757000</v>
      </c>
      <c t="n" s="6" r="D6">
        <v>392017000</v>
      </c>
      <c t="n" s="6" r="E6">
        <v>467329000</v>
      </c>
    </row>
    <row spans="1:6" r="7">
      <c t="s" s="4" r="A7">
        <v>89</v>
      </c>
      <c t="n" s="6" r="B7">
        <v>86743000</v>
      </c>
      <c t="n" s="6" r="C7">
        <v>123189000</v>
      </c>
      <c t="n" s="6" r="D7">
        <v>270467000</v>
      </c>
      <c t="n" s="6" r="E7">
        <v>403812000</v>
      </c>
    </row>
    <row spans="1:6" r="8">
      <c t="s" s="4" r="A8">
        <v>90</v>
      </c>
      <c t="n" s="6" r="B8">
        <v>0</v>
      </c>
      <c t="n" s="6" r="C8">
        <v>755632000</v>
      </c>
      <c t="n" s="6" r="D8">
        <v>462461000</v>
      </c>
      <c t="n" s="6" r="E8">
        <v>1563269000</v>
      </c>
    </row>
    <row spans="1:6" r="9">
      <c t="s" s="4" r="A9">
        <v>91</v>
      </c>
      <c t="n" s="6" r="B9">
        <v>-141994000</v>
      </c>
      <c t="n" s="6" r="C9">
        <v>-844667000</v>
      </c>
      <c t="n" s="6" r="D9">
        <v>-831458000</v>
      </c>
      <c t="n" s="6" r="E9">
        <v>-1673259000</v>
      </c>
    </row>
    <row spans="1:6" r="10">
      <c t="s" s="4" r="A10">
        <v>316</v>
      </c>
      <c t="n" s="6" r="B10">
        <v>-21771000</v>
      </c>
      <c t="n" s="6" r="C10">
        <v>-22622000</v>
      </c>
      <c t="n" s="6" r="D10">
        <v>-68325000</v>
      </c>
      <c t="n" s="6" r="E10">
        <v>-71213000</v>
      </c>
    </row>
    <row spans="1:6" r="11">
      <c t="s" s="4" r="A11">
        <v>94</v>
      </c>
      <c t="n" s="6" r="B11">
        <v>3667000</v>
      </c>
      <c t="n" s="6" r="C11">
        <v>-3123000</v>
      </c>
      <c t="n" s="6" r="D11">
        <v>22103000</v>
      </c>
      <c t="n" s="6" r="E11">
        <v>-10620000</v>
      </c>
    </row>
    <row spans="1:6" r="12">
      <c t="s" s="4" r="A12">
        <v>317</v>
      </c>
      <c t="n" s="6" r="B12">
        <v>-160098000</v>
      </c>
      <c t="n" s="6" r="C12">
        <v>-870412000</v>
      </c>
      <c t="n" s="6" r="D12">
        <v>-877680000</v>
      </c>
      <c t="n" s="6" r="E12">
        <v>-1755092000</v>
      </c>
    </row>
    <row spans="1:6" r="13">
      <c t="s" s="4" r="A13">
        <v>206</v>
      </c>
      <c t="n" s="6" r="B13">
        <v>3643820000</v>
      </c>
      <c t="n" s="6" r="D13">
        <v>3643820000</v>
      </c>
      <c t="n" s="7" r="F13">
        <v>4914244000</v>
      </c>
    </row>
    <row spans="1:6" r="14">
      <c t="s" s="4" r="A14">
        <v>318</v>
      </c>
    </row>
    <row spans="1:6" r="15">
      <c t="s" s="3" r="A15">
        <v>314</v>
      </c>
    </row>
    <row spans="1:6" r="16">
      <c t="s" s="4" r="A16">
        <v>315</v>
      </c>
      <c t="n" s="6" r="B16">
        <v>64093000</v>
      </c>
      <c t="n" s="6" r="C16">
        <v>106058000</v>
      </c>
      <c t="n" s="6" r="D16">
        <v>230640000</v>
      </c>
      <c t="n" s="6" r="E16">
        <v>353474000</v>
      </c>
    </row>
    <row spans="1:6" r="17">
      <c t="s" s="4" r="A17">
        <v>84</v>
      </c>
      <c t="n" s="6" r="B17">
        <v>40466000</v>
      </c>
      <c t="n" s="6" r="C17">
        <v>72208000</v>
      </c>
      <c t="n" s="6" r="D17">
        <v>135385000</v>
      </c>
      <c t="n" s="6" r="E17">
        <v>226286000</v>
      </c>
    </row>
    <row spans="1:6" r="18">
      <c t="s" s="4" r="A18">
        <v>114</v>
      </c>
      <c t="n" s="6" r="B18">
        <v>10881000</v>
      </c>
      <c t="n" s="6" r="C18">
        <v>14601000</v>
      </c>
      <c t="n" s="6" r="D18">
        <v>34342000</v>
      </c>
      <c t="n" s="6" r="E18">
        <v>46219000</v>
      </c>
    </row>
    <row spans="1:6" r="19">
      <c t="s" s="4" r="A19">
        <v>89</v>
      </c>
      <c t="n" s="6" r="B19">
        <v>23476000</v>
      </c>
      <c t="n" s="6" r="C19">
        <v>29451000</v>
      </c>
      <c t="n" s="6" r="D19">
        <v>69600000</v>
      </c>
      <c t="n" s="6" r="E19">
        <v>90927000</v>
      </c>
    </row>
    <row spans="1:6" r="20">
      <c t="s" s="4" r="A20">
        <v>91</v>
      </c>
      <c t="n" s="6" r="B20">
        <v>-10730000</v>
      </c>
      <c t="n" s="6" r="C20">
        <v>-10202000</v>
      </c>
      <c t="n" s="6" r="D20">
        <v>-8687000</v>
      </c>
      <c t="n" s="6" r="E20">
        <v>-9958000</v>
      </c>
    </row>
    <row spans="1:6" r="21">
      <c t="s" s="4" r="A21">
        <v>316</v>
      </c>
      <c t="n" s="6" r="B21">
        <v>870000</v>
      </c>
      <c t="n" s="6" r="C21">
        <v>430000</v>
      </c>
      <c t="n" s="6" r="D21">
        <v>2669000</v>
      </c>
      <c t="n" s="6" r="E21">
        <v>1271000</v>
      </c>
    </row>
    <row spans="1:6" r="22">
      <c t="s" s="4" r="A22">
        <v>317</v>
      </c>
      <c t="n" s="6" r="B22">
        <v>-9860000</v>
      </c>
      <c t="n" s="6" r="C22">
        <v>-9772000</v>
      </c>
      <c t="n" s="6" r="D22">
        <v>-6018000</v>
      </c>
      <c t="n" s="6" r="E22">
        <v>-8687000</v>
      </c>
    </row>
    <row spans="1:6" r="23">
      <c t="s" s="4" r="A23">
        <v>206</v>
      </c>
      <c t="n" s="6" r="B23">
        <v>589326000</v>
      </c>
      <c t="n" s="6" r="D23">
        <v>589326000</v>
      </c>
      <c t="n" s="6" r="F23">
        <v>794149000</v>
      </c>
    </row>
    <row spans="1:6" r="24">
      <c t="s" s="4" r="A24">
        <v>238</v>
      </c>
    </row>
    <row spans="1:6" r="25">
      <c t="s" s="3" r="A25">
        <v>314</v>
      </c>
    </row>
    <row spans="1:6" r="26">
      <c t="s" s="4" r="A26">
        <v>315</v>
      </c>
      <c t="n" s="6" r="B26">
        <v>73540000</v>
      </c>
      <c t="n" s="6" r="C26">
        <v>163937000</v>
      </c>
      <c t="n" s="6" r="D26">
        <v>250829000</v>
      </c>
      <c t="n" s="6" r="E26">
        <v>623985000</v>
      </c>
    </row>
    <row spans="1:6" r="27">
      <c t="s" s="4" r="A27">
        <v>84</v>
      </c>
      <c t="n" s="6" r="B27">
        <v>62818000</v>
      </c>
      <c t="n" s="6" r="C27">
        <v>130021000</v>
      </c>
      <c t="n" s="6" r="D27">
        <v>201002000</v>
      </c>
      <c t="n" s="6" r="E27">
        <v>477752000</v>
      </c>
    </row>
    <row spans="1:6" r="28">
      <c t="s" s="4" r="A28">
        <v>114</v>
      </c>
      <c t="n" s="6" r="B28">
        <v>21469000</v>
      </c>
      <c t="n" s="6" r="C28">
        <v>29954000</v>
      </c>
      <c t="n" s="6" r="D28">
        <v>68041000</v>
      </c>
      <c t="n" s="6" r="E28">
        <v>105463000</v>
      </c>
    </row>
    <row spans="1:6" r="29">
      <c t="s" s="4" r="A29">
        <v>89</v>
      </c>
      <c t="n" s="6" r="B29">
        <v>16975000</v>
      </c>
      <c t="n" s="6" r="C29">
        <v>34395000</v>
      </c>
      <c t="n" s="6" r="D29">
        <v>55643000</v>
      </c>
      <c t="n" s="6" r="E29">
        <v>113500000</v>
      </c>
    </row>
    <row spans="1:6" r="30">
      <c t="s" s="4" r="A30">
        <v>90</v>
      </c>
      <c t="n" s="6" r="C30">
        <v>15632000</v>
      </c>
      <c t="n" s="6" r="D30">
        <v>226061000</v>
      </c>
      <c t="n" s="6" r="E30">
        <v>767209000</v>
      </c>
    </row>
    <row spans="1:6" r="31">
      <c t="s" s="4" r="A31">
        <v>91</v>
      </c>
      <c t="n" s="6" r="B31">
        <v>-27722000</v>
      </c>
      <c t="n" s="6" r="C31">
        <v>-46065000</v>
      </c>
      <c t="n" s="6" r="D31">
        <v>-299918000</v>
      </c>
      <c t="n" s="6" r="E31">
        <v>-839939000</v>
      </c>
    </row>
    <row spans="1:6" r="32">
      <c t="s" s="4" r="A32">
        <v>316</v>
      </c>
      <c t="n" s="6" r="B32">
        <v>-17000</v>
      </c>
      <c t="n" s="6" r="C32">
        <v>-845000</v>
      </c>
      <c t="n" s="6" r="D32">
        <v>-1330000</v>
      </c>
      <c t="n" s="6" r="E32">
        <v>-979000</v>
      </c>
    </row>
    <row spans="1:6" r="33">
      <c t="s" s="4" r="A33">
        <v>317</v>
      </c>
      <c t="n" s="6" r="B33">
        <v>-27739000</v>
      </c>
      <c t="n" s="6" r="C33">
        <v>-46910000</v>
      </c>
      <c t="n" s="6" r="D33">
        <v>-301248000</v>
      </c>
      <c t="n" s="6" r="E33">
        <v>-840918000</v>
      </c>
    </row>
    <row spans="1:6" r="34">
      <c t="s" s="4" r="A34">
        <v>206</v>
      </c>
      <c t="n" s="6" r="B34">
        <v>563915000</v>
      </c>
      <c t="n" s="6" r="D34">
        <v>563915000</v>
      </c>
      <c t="n" s="6" r="F34">
        <v>967719000</v>
      </c>
    </row>
    <row spans="1:6" r="35">
      <c t="s" s="4" r="A35">
        <v>239</v>
      </c>
    </row>
    <row spans="1:6" r="36">
      <c t="s" s="3" r="A36">
        <v>314</v>
      </c>
    </row>
    <row spans="1:6" r="37">
      <c t="s" s="4" r="A37">
        <v>315</v>
      </c>
      <c t="n" s="6" r="B37">
        <v>125022000</v>
      </c>
      <c t="n" s="6" r="C37">
        <v>202912000</v>
      </c>
      <c t="n" s="6" r="D37">
        <v>373387000</v>
      </c>
      <c t="n" s="6" r="E37">
        <v>780455000</v>
      </c>
    </row>
    <row spans="1:6" r="38">
      <c t="s" s="4" r="A38">
        <v>84</v>
      </c>
      <c t="n" s="6" r="B38">
        <v>124747000</v>
      </c>
      <c t="n" s="6" r="C38">
        <v>174429000</v>
      </c>
      <c t="n" s="6" r="D38">
        <v>363447000</v>
      </c>
      <c t="n" s="6" r="E38">
        <v>610876000</v>
      </c>
    </row>
    <row spans="1:6" r="39">
      <c t="s" s="4" r="A39">
        <v>114</v>
      </c>
      <c t="n" s="6" r="B39">
        <v>51346000</v>
      </c>
      <c t="n" s="6" r="C39">
        <v>53836000</v>
      </c>
      <c t="n" s="6" r="D39">
        <v>158885000</v>
      </c>
      <c t="n" s="6" r="E39">
        <v>169106000</v>
      </c>
    </row>
    <row spans="1:6" r="40">
      <c t="s" s="4" r="A40">
        <v>89</v>
      </c>
      <c t="n" s="6" r="B40">
        <v>23124000</v>
      </c>
      <c t="n" s="6" r="C40">
        <v>30044000</v>
      </c>
      <c t="n" s="6" r="D40">
        <v>68250000</v>
      </c>
      <c t="n" s="6" r="E40">
        <v>101093000</v>
      </c>
    </row>
    <row spans="1:6" r="41">
      <c t="s" s="4" r="A41">
        <v>90</v>
      </c>
      <c t="n" s="6" r="C41">
        <v>740000000</v>
      </c>
      <c t="n" s="6" r="D41">
        <v>188741000</v>
      </c>
      <c t="n" s="6" r="E41">
        <v>780263000</v>
      </c>
    </row>
    <row spans="1:6" r="42">
      <c t="s" s="4" r="A42">
        <v>91</v>
      </c>
      <c t="n" s="6" r="B42">
        <v>-74195000</v>
      </c>
      <c t="n" s="6" r="C42">
        <v>-795397000</v>
      </c>
      <c t="n" s="6" r="D42">
        <v>-405936000</v>
      </c>
      <c t="n" s="6" r="E42">
        <v>-880883000</v>
      </c>
    </row>
    <row spans="1:6" r="43">
      <c t="s" s="4" r="A43">
        <v>317</v>
      </c>
      <c t="n" s="6" r="B43">
        <v>-74195000</v>
      </c>
      <c t="n" s="6" r="C43">
        <v>-795397000</v>
      </c>
      <c t="n" s="6" r="D43">
        <v>-405936000</v>
      </c>
      <c t="n" s="6" r="E43">
        <v>-880883000</v>
      </c>
    </row>
    <row spans="1:6" r="44">
      <c t="s" s="4" r="A44">
        <v>206</v>
      </c>
      <c t="n" s="6" r="B44">
        <v>1556485000</v>
      </c>
      <c t="n" s="6" r="D44">
        <v>1556485000</v>
      </c>
      <c t="n" s="6" r="F44">
        <v>1929185000</v>
      </c>
    </row>
    <row spans="1:6" r="45">
      <c t="s" s="4" r="A45">
        <v>240</v>
      </c>
    </row>
    <row spans="1:6" r="46">
      <c t="s" s="3" r="A46">
        <v>314</v>
      </c>
    </row>
    <row spans="1:6" r="47">
      <c t="s" s="4" r="A47">
        <v>315</v>
      </c>
      <c t="n" s="6" r="B47">
        <v>63570000</v>
      </c>
      <c t="n" s="6" r="C47">
        <v>128489000</v>
      </c>
      <c t="n" s="6" r="D47">
        <v>240773000</v>
      </c>
      <c t="n" s="6" r="E47">
        <v>471501000</v>
      </c>
    </row>
    <row spans="1:6" r="48">
      <c t="s" s="4" r="A48">
        <v>84</v>
      </c>
      <c t="n" s="6" r="B48">
        <v>30137000</v>
      </c>
      <c t="n" s="6" r="C48">
        <v>43827000</v>
      </c>
      <c t="n" s="6" r="D48">
        <v>102308000</v>
      </c>
      <c t="n" s="6" r="E48">
        <v>153350000</v>
      </c>
    </row>
    <row spans="1:6" r="49">
      <c t="s" s="4" r="A49">
        <v>114</v>
      </c>
      <c t="n" s="6" r="B49">
        <v>39612000</v>
      </c>
      <c t="n" s="6" r="C49">
        <v>48366000</v>
      </c>
      <c t="n" s="6" r="D49">
        <v>130749000</v>
      </c>
      <c t="n" s="6" r="E49">
        <v>146541000</v>
      </c>
    </row>
    <row spans="1:6" r="50">
      <c t="s" s="4" r="A50">
        <v>89</v>
      </c>
      <c t="n" s="6" r="B50">
        <v>23168000</v>
      </c>
      <c t="n" s="6" r="C50">
        <v>29299000</v>
      </c>
      <c t="n" s="6" r="D50">
        <v>76974000</v>
      </c>
      <c t="n" s="6" r="E50">
        <v>98292000</v>
      </c>
    </row>
    <row spans="1:6" r="51">
      <c t="s" s="4" r="A51">
        <v>90</v>
      </c>
      <c t="n" s="6" r="D51">
        <v>47659000</v>
      </c>
      <c t="n" s="6" r="E51">
        <v>15797000</v>
      </c>
    </row>
    <row spans="1:6" r="52">
      <c t="s" s="4" r="A52">
        <v>91</v>
      </c>
      <c t="n" s="6" r="B52">
        <v>-29347000</v>
      </c>
      <c t="n" s="6" r="C52">
        <v>6997000</v>
      </c>
      <c t="n" s="6" r="D52">
        <v>-116917000</v>
      </c>
      <c t="n" s="6" r="E52">
        <v>57521000</v>
      </c>
    </row>
    <row spans="1:6" r="53">
      <c t="s" s="4" r="A53">
        <v>317</v>
      </c>
      <c t="n" s="6" r="B53">
        <v>-29347000</v>
      </c>
      <c t="n" s="6" r="C53">
        <v>6997000</v>
      </c>
      <c t="n" s="6" r="D53">
        <v>-116917000</v>
      </c>
      <c t="n" s="6" r="E53">
        <v>57521000</v>
      </c>
    </row>
    <row spans="1:6" r="54">
      <c t="s" s="4" r="A54">
        <v>206</v>
      </c>
      <c t="n" s="6" r="B54">
        <v>934094000</v>
      </c>
      <c t="n" s="6" r="D54">
        <v>934094000</v>
      </c>
      <c t="n" s="7" r="F54">
        <v>1223191000</v>
      </c>
    </row>
    <row spans="1:6" r="55">
      <c t="s" s="4" r="A55">
        <v>319</v>
      </c>
    </row>
    <row spans="1:6" r="56">
      <c t="s" s="3" r="A56">
        <v>314</v>
      </c>
    </row>
    <row spans="1:6" r="57">
      <c t="s" s="4" r="A57">
        <v>316</v>
      </c>
      <c t="n" s="6" r="B57">
        <v>-22624000</v>
      </c>
      <c t="n" s="6" r="C57">
        <v>-22207000</v>
      </c>
      <c t="n" s="6" r="D57">
        <v>-69664000</v>
      </c>
      <c t="n" s="6" r="E57">
        <v>-71505000</v>
      </c>
    </row>
    <row spans="1:6" r="58">
      <c t="s" s="4" r="A58">
        <v>94</v>
      </c>
      <c t="n" s="6" r="B58">
        <v>3667000</v>
      </c>
      <c t="n" s="6" r="C58">
        <v>-3123000</v>
      </c>
      <c t="n" s="6" r="D58">
        <v>22103000</v>
      </c>
      <c t="n" s="6" r="E58">
        <v>-10620000</v>
      </c>
    </row>
    <row spans="1:6" r="59">
      <c t="s" s="4" r="A59">
        <v>317</v>
      </c>
      <c t="n" s="7" r="B59">
        <v>-18957000</v>
      </c>
      <c t="n" s="7" r="C59">
        <v>-25330000</v>
      </c>
      <c t="n" s="7" r="D59">
        <v>-47561000</v>
      </c>
      <c t="n" s="7" r="E59">
        <v>-821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5"/>
  </cols>
  <sheetData>
    <row spans="1:5" r="1">
      <c t="s" s="1" r="A1">
        <v>76</v>
      </c>
      <c t="s" s="2" r="B1">
        <v>77</v>
      </c>
      <c t="s" s="2" r="D1">
        <v>1</v>
      </c>
    </row>
    <row spans="1:5" r="2">
      <c t="s" s="2" r="B2">
        <v>2</v>
      </c>
      <c t="s" s="2" r="C2">
        <v>78</v>
      </c>
      <c t="s" s="2" r="D2">
        <v>2</v>
      </c>
      <c t="s" s="2" r="E2">
        <v>78</v>
      </c>
    </row>
    <row spans="1:5" r="3">
      <c t="s" s="3" r="A3">
        <v>79</v>
      </c>
    </row>
    <row spans="1:5" r="4">
      <c t="s" s="4" r="A4">
        <v>80</v>
      </c>
      <c t="n" s="7" r="B4">
        <v>266093000</v>
      </c>
      <c t="n" s="7" r="C4">
        <v>464545000</v>
      </c>
      <c t="n" s="7" r="D4">
        <v>873985000</v>
      </c>
      <c t="n" s="7" r="E4">
        <v>1684968000</v>
      </c>
    </row>
    <row spans="1:5" r="5">
      <c t="s" s="4" r="A5">
        <v>81</v>
      </c>
      <c t="n" s="6" r="B5">
        <v>60132000</v>
      </c>
      <c t="n" s="6" r="C5">
        <v>136851000</v>
      </c>
      <c t="n" s="6" r="D5">
        <v>221644000</v>
      </c>
      <c t="n" s="6" r="E5">
        <v>544447000</v>
      </c>
    </row>
    <row spans="1:5" r="6">
      <c t="s" s="4" r="A6">
        <v>82</v>
      </c>
      <c t="n" s="6" r="B6">
        <v>326225000</v>
      </c>
      <c t="n" s="6" r="C6">
        <v>601396000</v>
      </c>
      <c t="n" s="6" r="D6">
        <v>1095629000</v>
      </c>
      <c t="n" s="6" r="E6">
        <v>2229415000</v>
      </c>
    </row>
    <row spans="1:5" r="7">
      <c t="s" s="3" r="A7">
        <v>83</v>
      </c>
    </row>
    <row spans="1:5" r="8">
      <c t="s" s="4" r="A8">
        <v>84</v>
      </c>
      <c t="n" s="6" r="B8">
        <v>258168000</v>
      </c>
      <c t="n" s="6" r="C8">
        <v>420485000</v>
      </c>
      <c t="n" s="6" r="D8">
        <v>802142000</v>
      </c>
      <c t="n" s="6" r="E8">
        <v>1468264000</v>
      </c>
    </row>
    <row spans="1:5" r="9">
      <c t="s" s="4" r="A9">
        <v>85</v>
      </c>
      <c t="n" s="6" r="B9">
        <v>223766000</v>
      </c>
      <c t="n" s="6" r="C9">
        <v>355373000</v>
      </c>
      <c t="n" s="6" r="D9">
        <v>703061000</v>
      </c>
      <c t="n" s="6" r="E9">
        <v>1224931000</v>
      </c>
    </row>
    <row spans="1:5" r="10">
      <c t="s" s="4" r="A10">
        <v>86</v>
      </c>
      <c t="n" s="6" r="B10">
        <v>34402000</v>
      </c>
      <c t="n" s="6" r="C10">
        <v>65112000</v>
      </c>
      <c t="n" s="6" r="D10">
        <v>99081000</v>
      </c>
      <c t="n" s="6" r="E10">
        <v>243333000</v>
      </c>
    </row>
    <row spans="1:5" r="11">
      <c t="s" s="4" r="A11">
        <v>87</v>
      </c>
      <c t="n" s="6" r="B11">
        <v>100579000</v>
      </c>
      <c t="n" s="6" r="C11">
        <v>113362000</v>
      </c>
      <c t="n" s="6" r="D11">
        <v>312713000</v>
      </c>
      <c t="n" s="6" r="E11">
        <v>353202000</v>
      </c>
    </row>
    <row spans="1:5" r="12">
      <c t="s" s="4" r="A12">
        <v>88</v>
      </c>
      <c t="n" s="6" r="B12">
        <v>22729000</v>
      </c>
      <c t="n" s="6" r="C12">
        <v>33395000</v>
      </c>
      <c t="n" s="6" r="D12">
        <v>79304000</v>
      </c>
      <c t="n" s="6" r="E12">
        <v>114127000</v>
      </c>
    </row>
    <row spans="1:5" r="13">
      <c t="s" s="4" r="A13">
        <v>89</v>
      </c>
      <c t="n" s="6" r="B13">
        <v>86743000</v>
      </c>
      <c t="n" s="6" r="C13">
        <v>123189000</v>
      </c>
      <c t="n" s="6" r="D13">
        <v>270467000</v>
      </c>
      <c t="n" s="6" r="E13">
        <v>403812000</v>
      </c>
    </row>
    <row spans="1:5" r="14">
      <c t="s" s="4" r="A14">
        <v>90</v>
      </c>
      <c t="n" s="6" r="B14">
        <v>0</v>
      </c>
      <c t="n" s="6" r="C14">
        <v>755632000</v>
      </c>
      <c t="n" s="6" r="D14">
        <v>462461000</v>
      </c>
      <c t="n" s="6" r="E14">
        <v>1563269000</v>
      </c>
    </row>
    <row spans="1:5" r="15">
      <c t="s" s="4" r="A15">
        <v>91</v>
      </c>
      <c t="n" s="6" r="B15">
        <v>-141994000</v>
      </c>
      <c t="n" s="6" r="C15">
        <v>-844667000</v>
      </c>
      <c t="n" s="6" r="D15">
        <v>-831458000</v>
      </c>
      <c t="n" s="6" r="E15">
        <v>-1673259000</v>
      </c>
    </row>
    <row spans="1:5" r="16">
      <c t="s" s="3" r="A16">
        <v>92</v>
      </c>
    </row>
    <row spans="1:5" r="17">
      <c t="s" s="4" r="A17">
        <v>93</v>
      </c>
      <c t="n" s="6" r="B17">
        <v>-21771000</v>
      </c>
      <c t="n" s="6" r="C17">
        <v>-22622000</v>
      </c>
      <c t="n" s="6" r="D17">
        <v>-68325000</v>
      </c>
      <c t="n" s="6" r="E17">
        <v>-71213000</v>
      </c>
    </row>
    <row spans="1:5" r="18">
      <c t="s" s="4" r="A18">
        <v>94</v>
      </c>
      <c t="n" s="6" r="B18">
        <v>3667000</v>
      </c>
      <c t="n" s="6" r="C18">
        <v>-3123000</v>
      </c>
      <c t="n" s="6" r="D18">
        <v>22103000</v>
      </c>
      <c t="n" s="6" r="E18">
        <v>-10620000</v>
      </c>
    </row>
    <row spans="1:5" r="19">
      <c t="s" s="4" r="A19">
        <v>95</v>
      </c>
      <c t="n" s="6" r="B19">
        <v>-160098000</v>
      </c>
      <c t="n" s="6" r="C19">
        <v>-870412000</v>
      </c>
      <c t="n" s="6" r="D19">
        <v>-877680000</v>
      </c>
      <c t="n" s="6" r="E19">
        <v>-1755092000</v>
      </c>
    </row>
    <row spans="1:5" r="20">
      <c t="s" s="4" r="A20">
        <v>96</v>
      </c>
      <c t="n" s="6" r="B20">
        <v>-46185000</v>
      </c>
      <c t="n" s="6" r="C20">
        <v>-53825000</v>
      </c>
      <c t="n" s="6" r="D20">
        <v>-210599000</v>
      </c>
      <c t="n" s="6" r="E20">
        <v>-161876000</v>
      </c>
    </row>
    <row spans="1:5" r="21">
      <c t="s" s="4" r="A21">
        <v>97</v>
      </c>
      <c t="n" s="6" r="B21">
        <v>-113913000</v>
      </c>
      <c t="n" s="6" r="C21">
        <v>-816587000</v>
      </c>
      <c t="n" s="6" r="D21">
        <v>-667081000</v>
      </c>
      <c t="n" s="6" r="E21">
        <v>-1593216000</v>
      </c>
    </row>
    <row spans="1:5" r="22">
      <c t="s" s="4" r="A22">
        <v>98</v>
      </c>
      <c t="n" s="6" r="B22">
        <v>-4085000</v>
      </c>
      <c t="n" s="6" r="C22">
        <v>-4610000</v>
      </c>
      <c t="n" s="6" r="D22">
        <v>-8577000</v>
      </c>
      <c t="n" s="6" r="E22">
        <v>-24107000</v>
      </c>
    </row>
    <row spans="1:5" r="23">
      <c t="s" s="4" r="A23">
        <v>99</v>
      </c>
      <c t="n" s="7" r="B23">
        <v>-117998000</v>
      </c>
      <c t="n" s="7" r="C23">
        <v>-821197000</v>
      </c>
      <c t="n" s="7" r="D23">
        <v>-675658000</v>
      </c>
      <c t="n" s="7" r="E23">
        <v>-1617323000</v>
      </c>
    </row>
    <row spans="1:5" r="24">
      <c t="s" s="3" r="A24">
        <v>100</v>
      </c>
    </row>
    <row spans="1:5" r="25">
      <c t="s" s="4" r="A25">
        <v>101</v>
      </c>
      <c t="n" s="8" r="B25">
        <v>-0.75</v>
      </c>
      <c t="n" s="8" r="C25">
        <v>-5.42</v>
      </c>
      <c t="n" s="8" r="D25">
        <v>-4.4</v>
      </c>
      <c t="n" s="8" r="E25">
        <v>-10.6</v>
      </c>
    </row>
    <row spans="1:5" r="26">
      <c t="s" s="4" r="A26">
        <v>102</v>
      </c>
      <c t="n" s="10" r="B26">
        <v>-0.03</v>
      </c>
      <c t="n" s="10" r="C26">
        <v>-0.03</v>
      </c>
      <c t="n" s="10" r="D26">
        <v>-0.06</v>
      </c>
      <c t="n" s="10" r="E26">
        <v>-0.16</v>
      </c>
    </row>
    <row spans="1:5" r="27">
      <c t="s" s="4" r="A27">
        <v>103</v>
      </c>
      <c t="n" s="8" r="B27">
        <v>-0.78</v>
      </c>
      <c t="n" s="10" r="C27">
        <v>-5.45</v>
      </c>
      <c t="n" s="10" r="D27">
        <v>-4.46</v>
      </c>
      <c t="n" s="10" r="E27">
        <v>-10.76</v>
      </c>
    </row>
    <row spans="1:5" r="28">
      <c t="s" s="4" r="A28">
        <v>104</v>
      </c>
      <c t="n" s="8" r="C28">
        <v>0.08</v>
      </c>
      <c t="n" s="8" r="D28">
        <v>0.08</v>
      </c>
      <c t="n" s="8" r="E28">
        <v>0.24</v>
      </c>
    </row>
    <row spans="1:5" r="29">
      <c t="s" s="3" r="A29">
        <v>105</v>
      </c>
    </row>
    <row spans="1:5" r="30">
      <c t="s" s="4" r="A30">
        <v>106</v>
      </c>
      <c t="n" s="6" r="B30">
        <v>151707</v>
      </c>
      <c t="n" s="6" r="C30">
        <v>150742</v>
      </c>
      <c t="n" s="6" r="D30">
        <v>151337</v>
      </c>
      <c t="n" s="6" r="E30">
        <v>150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0</v>
      </c>
      <c t="s" s="2" r="B1">
        <v>77</v>
      </c>
      <c t="s" s="2" r="D1">
        <v>1</v>
      </c>
    </row>
    <row spans="1:6" r="2">
      <c t="s" s="2" r="B2">
        <v>2</v>
      </c>
      <c t="s" s="2" r="C2">
        <v>78</v>
      </c>
      <c t="s" s="2" r="D2">
        <v>2</v>
      </c>
      <c t="s" s="2" r="E2">
        <v>78</v>
      </c>
      <c t="s" s="2" r="F2">
        <v>30</v>
      </c>
    </row>
    <row spans="1:6" r="3">
      <c t="s" s="3" r="A3">
        <v>321</v>
      </c>
    </row>
    <row spans="1:6" r="4">
      <c t="s" s="4" r="A4">
        <v>322</v>
      </c>
      <c t="n" s="7" r="B4">
        <v>326225</v>
      </c>
      <c t="n" s="7" r="C4">
        <v>601396</v>
      </c>
      <c t="n" s="7" r="D4">
        <v>1095629</v>
      </c>
      <c t="n" s="7" r="E4">
        <v>2229415</v>
      </c>
    </row>
    <row spans="1:6" r="5">
      <c t="s" s="4" r="A5">
        <v>323</v>
      </c>
      <c t="n" s="6" r="B5">
        <v>1753713</v>
      </c>
      <c t="n" s="6" r="D5">
        <v>1753713</v>
      </c>
      <c t="n" s="7" r="F5">
        <v>2123291</v>
      </c>
    </row>
    <row spans="1:6" r="6">
      <c t="s" s="4" r="A6">
        <v>324</v>
      </c>
    </row>
    <row spans="1:6" r="7">
      <c t="s" s="3" r="A7">
        <v>321</v>
      </c>
    </row>
    <row spans="1:6" r="8">
      <c t="s" s="4" r="A8">
        <v>322</v>
      </c>
      <c t="n" s="6" r="B8">
        <v>243586</v>
      </c>
      <c t="n" s="6" r="C8">
        <v>470154</v>
      </c>
      <c t="n" s="6" r="D8">
        <v>808546</v>
      </c>
      <c t="n" s="6" r="E8">
        <v>1771934</v>
      </c>
    </row>
    <row spans="1:6" r="9">
      <c t="s" s="4" r="A9">
        <v>323</v>
      </c>
      <c t="n" s="6" r="B9">
        <v>1410751</v>
      </c>
      <c t="n" s="6" r="D9">
        <v>1410751</v>
      </c>
      <c t="n" s="6" r="F9">
        <v>1799418</v>
      </c>
    </row>
    <row spans="1:6" r="10">
      <c t="s" s="4" r="A10">
        <v>325</v>
      </c>
    </row>
    <row spans="1:6" r="11">
      <c t="s" s="3" r="A11">
        <v>321</v>
      </c>
    </row>
    <row spans="1:6" r="12">
      <c t="s" s="4" r="A12">
        <v>322</v>
      </c>
      <c t="n" s="6" r="B12">
        <v>82639</v>
      </c>
      <c t="n" s="7" r="C12">
        <v>131242</v>
      </c>
      <c t="n" s="6" r="D12">
        <v>287083</v>
      </c>
      <c t="n" s="7" r="E12">
        <v>457481</v>
      </c>
    </row>
    <row spans="1:6" r="13">
      <c t="s" s="4" r="A13">
        <v>323</v>
      </c>
      <c t="n" s="7" r="B13">
        <v>342962</v>
      </c>
      <c t="n" s="7" r="D13">
        <v>342962</v>
      </c>
      <c t="n" s="7" r="F13">
        <v>3238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26</v>
      </c>
      <c t="s" s="2" r="B1">
        <v>1</v>
      </c>
    </row>
    <row spans="1:3" r="2">
      <c t="s" s="2" r="B2">
        <v>2</v>
      </c>
      <c t="s" s="2" r="C2">
        <v>78</v>
      </c>
    </row>
    <row spans="1:3" r="3">
      <c t="s" s="3" r="A3">
        <v>169</v>
      </c>
    </row>
    <row spans="1:3" r="4">
      <c t="s" s="4" r="A4">
        <v>327</v>
      </c>
      <c t="n" s="11" r="B4">
        <v>32.4</v>
      </c>
      <c t="n" s="7" r="C4">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328</v>
      </c>
      <c t="s" s="2" r="B1">
        <v>280</v>
      </c>
    </row>
    <row spans="1:2" r="2">
      <c t="s" s="3" r="A2">
        <v>173</v>
      </c>
    </row>
    <row spans="1:2" r="3">
      <c t="s" s="4" r="A3">
        <v>329</v>
      </c>
      <c t="n" s="11" r="B3">
        <v>2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30</v>
      </c>
    </row>
    <row spans="1:3" r="2">
      <c t="s" s="3" r="A2">
        <v>331</v>
      </c>
    </row>
    <row spans="1:3" r="3">
      <c t="s" s="4" r="A3">
        <v>247</v>
      </c>
      <c t="n" s="7" r="B3">
        <v>115</v>
      </c>
    </row>
    <row spans="1:3" r="4">
      <c t="s" s="4" r="A4">
        <v>332</v>
      </c>
    </row>
    <row spans="1:3" r="5">
      <c t="s" s="3" r="A5">
        <v>331</v>
      </c>
    </row>
    <row spans="1:3" r="6">
      <c t="s" s="4" r="A6">
        <v>333</v>
      </c>
      <c t="n" s="11" r="C6">
        <v>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77</v>
      </c>
      <c t="s" s="2" r="D1">
        <v>1</v>
      </c>
    </row>
    <row spans="1:5" r="2">
      <c t="s" s="2" r="B2">
        <v>2</v>
      </c>
      <c t="s" s="2" r="C2">
        <v>78</v>
      </c>
      <c t="s" s="2" r="D2">
        <v>2</v>
      </c>
      <c t="s" s="2" r="E2">
        <v>78</v>
      </c>
    </row>
    <row spans="1:5" r="3">
      <c t="s" s="3" r="A3">
        <v>335</v>
      </c>
    </row>
    <row spans="1:5" r="4">
      <c t="s" s="4" r="A4">
        <v>336</v>
      </c>
      <c t="n" s="7" r="B4">
        <v>0</v>
      </c>
      <c t="n" s="7" r="C4">
        <v>-275</v>
      </c>
      <c t="n" s="7" r="D4">
        <v>0</v>
      </c>
      <c t="n" s="7" r="E4">
        <v>-1991</v>
      </c>
    </row>
    <row spans="1:5" r="5">
      <c t="s" s="4" r="A5">
        <v>337</v>
      </c>
      <c t="n" s="6" r="B5">
        <v>-4085</v>
      </c>
      <c t="n" s="6" r="C5">
        <v>-4610</v>
      </c>
      <c t="n" s="6" r="D5">
        <v>-8577</v>
      </c>
      <c t="n" s="6" r="E5">
        <v>-24107</v>
      </c>
    </row>
    <row spans="1:5" r="6">
      <c t="s" s="4" r="A6">
        <v>338</v>
      </c>
    </row>
    <row spans="1:5" r="7">
      <c t="s" s="3" r="A7">
        <v>335</v>
      </c>
    </row>
    <row spans="1:5" r="8">
      <c t="s" s="4" r="A8">
        <v>322</v>
      </c>
      <c t="n" s="6" r="C8">
        <v>588</v>
      </c>
      <c t="n" s="6" r="E8">
        <v>18694</v>
      </c>
    </row>
    <row spans="1:5" r="9">
      <c t="s" s="4" r="A9">
        <v>337</v>
      </c>
      <c t="n" s="7" r="B9">
        <v>-4085</v>
      </c>
      <c t="n" s="6" r="C9">
        <v>-4610</v>
      </c>
      <c t="n" s="7" r="D9">
        <v>-8577</v>
      </c>
      <c t="n" s="6" r="E9">
        <v>-24107</v>
      </c>
    </row>
    <row spans="1:5" r="10">
      <c t="s" s="4" r="A10">
        <v>332</v>
      </c>
    </row>
    <row spans="1:5" r="11">
      <c t="s" s="3" r="A11">
        <v>335</v>
      </c>
    </row>
    <row spans="1:5" r="12">
      <c t="s" s="4" r="A12">
        <v>337</v>
      </c>
      <c t="n" s="7" r="C12">
        <v>500</v>
      </c>
      <c t="n" s="7" r="E12">
        <v>1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0</v>
      </c>
    </row>
    <row spans="1:3" r="2">
      <c t="s" s="3" r="A2">
        <v>331</v>
      </c>
    </row>
    <row spans="1:3" r="3">
      <c t="s" s="4" r="A3">
        <v>36</v>
      </c>
      <c t="n" s="7" r="B3">
        <v>62247</v>
      </c>
      <c t="n" s="7" r="C3">
        <v>95234</v>
      </c>
    </row>
    <row spans="1:3" r="4">
      <c t="s" s="4" r="A4">
        <v>338</v>
      </c>
    </row>
    <row spans="1:3" r="5">
      <c t="s" s="3" r="A5">
        <v>331</v>
      </c>
    </row>
    <row spans="1:3" r="6">
      <c t="s" s="4" r="A6">
        <v>36</v>
      </c>
      <c t="n" s="6" r="B6">
        <v>2247</v>
      </c>
      <c t="n" s="6" r="C6">
        <v>2600</v>
      </c>
    </row>
    <row spans="1:3" r="7">
      <c t="s" s="4" r="A7">
        <v>333</v>
      </c>
      <c t="n" s="6" r="B7">
        <v>60000</v>
      </c>
      <c t="n" s="6" r="C7">
        <v>92634</v>
      </c>
    </row>
    <row spans="1:3" r="8">
      <c t="s" s="4" r="A8">
        <v>340</v>
      </c>
      <c t="n" s="6" r="B8">
        <v>62247</v>
      </c>
      <c t="n" s="6" r="C8">
        <v>95234</v>
      </c>
    </row>
    <row spans="1:3" r="9">
      <c t="s" s="4" r="A9">
        <v>341</v>
      </c>
      <c t="n" s="7" r="B9">
        <v>3080</v>
      </c>
      <c t="n" s="7" r="C9">
        <v>46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2</v>
      </c>
      <c t="s" s="2" r="B1">
        <v>1</v>
      </c>
    </row>
    <row spans="1:4" r="2">
      <c t="s" s="2" r="B2">
        <v>2</v>
      </c>
      <c t="s" s="2" r="C2">
        <v>78</v>
      </c>
      <c t="s" s="2" r="D2">
        <v>30</v>
      </c>
    </row>
    <row spans="1:4" r="3">
      <c t="s" s="3" r="A3">
        <v>343</v>
      </c>
    </row>
    <row spans="1:4" r="4">
      <c t="s" s="4" r="A4">
        <v>344</v>
      </c>
      <c t="n" s="7" r="B4">
        <v>4</v>
      </c>
      <c t="n" s="7" r="C4">
        <v>6</v>
      </c>
    </row>
    <row spans="1:4" r="5">
      <c t="s" s="4" r="A5">
        <v>345</v>
      </c>
      <c t="n" s="11" r="B5">
        <v>0.5</v>
      </c>
      <c t="n" s="7" r="D5">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7</v>
      </c>
      <c t="s" s="2" r="B1">
        <v>77</v>
      </c>
      <c t="s" s="2" r="D1">
        <v>1</v>
      </c>
    </row>
    <row spans="1:5" r="2">
      <c t="s" s="2" r="B2">
        <v>2</v>
      </c>
      <c t="s" s="2" r="C2">
        <v>78</v>
      </c>
      <c t="s" s="2" r="D2">
        <v>2</v>
      </c>
      <c t="s" s="2" r="E2">
        <v>78</v>
      </c>
    </row>
    <row spans="1:5" r="3">
      <c t="s" s="3" r="A3">
        <v>108</v>
      </c>
    </row>
    <row spans="1:5" r="4">
      <c t="s" s="4" r="A4">
        <v>99</v>
      </c>
      <c t="n" s="7" r="B4">
        <v>-117998</v>
      </c>
      <c t="n" s="7" r="C4">
        <v>-821197</v>
      </c>
      <c t="n" s="7" r="D4">
        <v>-675658</v>
      </c>
      <c t="n" s="7" r="E4">
        <v>-1617323</v>
      </c>
    </row>
    <row spans="1:5" r="5">
      <c t="s" s="4" r="A5">
        <v>109</v>
      </c>
      <c t="n" s="6" r="B5">
        <v>-4693</v>
      </c>
      <c t="n" s="6" r="C5">
        <v>-7483</v>
      </c>
      <c t="n" s="6" r="D5">
        <v>-26616</v>
      </c>
      <c t="n" s="6" r="E5">
        <v>-7928</v>
      </c>
    </row>
    <row spans="1:5" r="6">
      <c t="s" s="4" r="A6">
        <v>110</v>
      </c>
      <c t="n" s="7" r="B6">
        <v>-122691</v>
      </c>
      <c t="n" s="7" r="C6">
        <v>-828680</v>
      </c>
      <c t="n" s="7" r="D6">
        <v>-702274</v>
      </c>
      <c t="n" s="7" r="E6">
        <v>-1625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8</v>
      </c>
    </row>
    <row spans="1:3" r="3">
      <c t="s" s="3" r="A3">
        <v>112</v>
      </c>
    </row>
    <row spans="1:3" r="4">
      <c t="s" s="4" r="A4">
        <v>99</v>
      </c>
      <c t="n" s="7" r="B4">
        <v>-675658</v>
      </c>
      <c t="n" s="7" r="C4">
        <v>-1617323</v>
      </c>
    </row>
    <row spans="1:3" r="5">
      <c t="s" s="3" r="A5">
        <v>113</v>
      </c>
    </row>
    <row spans="1:3" r="6">
      <c t="s" s="4" r="A6">
        <v>114</v>
      </c>
      <c t="n" s="6" r="B6">
        <v>392017</v>
      </c>
      <c t="n" s="6" r="C6">
        <v>467329</v>
      </c>
    </row>
    <row spans="1:3" r="7">
      <c t="s" s="4" r="A7">
        <v>51</v>
      </c>
      <c t="n" s="6" r="B7">
        <v>-186232</v>
      </c>
      <c t="n" s="6" r="C7">
        <v>-195308</v>
      </c>
    </row>
    <row spans="1:3" r="8">
      <c t="s" s="4" r="A8">
        <v>115</v>
      </c>
      <c t="n" s="6" r="B8">
        <v>462461</v>
      </c>
      <c t="n" s="6" r="C8">
        <v>1563269</v>
      </c>
    </row>
    <row spans="1:3" r="9">
      <c t="s" s="4" r="A9">
        <v>116</v>
      </c>
      <c t="n" s="6" r="B9">
        <v>34167</v>
      </c>
      <c t="n" s="6" r="C9">
        <v>34721</v>
      </c>
    </row>
    <row spans="1:3" r="10">
      <c t="s" s="4" r="A10">
        <v>117</v>
      </c>
      <c t="n" s="6" r="B10">
        <v>-10392</v>
      </c>
      <c t="n" s="6" r="C10">
        <v>18348</v>
      </c>
    </row>
    <row spans="1:3" r="11">
      <c t="s" s="3" r="A11">
        <v>118</v>
      </c>
    </row>
    <row spans="1:3" r="12">
      <c t="s" s="4" r="A12">
        <v>119</v>
      </c>
      <c t="n" s="6" r="B12">
        <v>155717</v>
      </c>
      <c t="n" s="6" r="C12">
        <v>438698</v>
      </c>
    </row>
    <row spans="1:3" r="13">
      <c t="s" s="4" r="A13">
        <v>35</v>
      </c>
      <c t="n" s="6" r="B13">
        <v>-5028</v>
      </c>
      <c t="n" s="6" r="C13">
        <v>10924</v>
      </c>
    </row>
    <row spans="1:3" r="14">
      <c t="s" s="4" r="A14">
        <v>44</v>
      </c>
      <c t="n" s="6" r="B14">
        <v>-8692</v>
      </c>
      <c t="n" s="6" r="C14">
        <v>-105683</v>
      </c>
    </row>
    <row spans="1:3" r="15">
      <c t="s" s="4" r="A15">
        <v>45</v>
      </c>
      <c t="n" s="6" r="B15">
        <v>-41617</v>
      </c>
      <c t="n" s="6" r="C15">
        <v>-74741</v>
      </c>
    </row>
    <row spans="1:3" r="16">
      <c t="s" s="4" r="A16">
        <v>96</v>
      </c>
      <c t="n" s="6" r="B16">
        <v>-4515</v>
      </c>
      <c t="n" s="6" r="C16">
        <v>-30254</v>
      </c>
    </row>
    <row spans="1:3" r="17">
      <c t="s" s="4" r="A17">
        <v>120</v>
      </c>
      <c t="n" s="6" r="B17">
        <v>34447</v>
      </c>
      <c t="n" s="6" r="C17">
        <v>55507</v>
      </c>
    </row>
    <row spans="1:3" r="18">
      <c t="s" s="4" r="A18">
        <v>121</v>
      </c>
      <c t="n" s="6" r="B18">
        <v>146675</v>
      </c>
      <c t="n" s="6" r="C18">
        <v>565487</v>
      </c>
    </row>
    <row spans="1:3" r="19">
      <c t="s" s="3" r="A19">
        <v>122</v>
      </c>
    </row>
    <row spans="1:3" r="20">
      <c t="s" s="4" r="A20">
        <v>123</v>
      </c>
      <c t="n" s="6" r="B20">
        <v>-74071</v>
      </c>
      <c t="n" s="6" r="C20">
        <v>-318908</v>
      </c>
    </row>
    <row spans="1:3" r="21">
      <c t="s" s="4" r="A21">
        <v>124</v>
      </c>
      <c t="n" s="6" r="C21">
        <v>46442</v>
      </c>
    </row>
    <row spans="1:3" r="22">
      <c t="s" s="4" r="A22">
        <v>125</v>
      </c>
      <c t="n" s="6" r="B22">
        <v>6238</v>
      </c>
      <c t="n" s="6" r="C22">
        <v>-1425</v>
      </c>
    </row>
    <row spans="1:3" r="23">
      <c t="s" s="4" r="A23">
        <v>126</v>
      </c>
      <c t="n" s="6" r="B23">
        <v>-67833</v>
      </c>
      <c t="n" s="6" r="C23">
        <v>-366775</v>
      </c>
    </row>
    <row spans="1:3" r="24">
      <c t="s" s="3" r="A24">
        <v>127</v>
      </c>
    </row>
    <row spans="1:3" r="25">
      <c t="s" s="4" r="A25">
        <v>128</v>
      </c>
      <c t="n" s="6" r="C25">
        <v>20933</v>
      </c>
    </row>
    <row spans="1:3" r="26">
      <c t="s" s="4" r="A26">
        <v>129</v>
      </c>
      <c t="n" s="6" r="C26">
        <v>10357</v>
      </c>
    </row>
    <row spans="1:3" r="27">
      <c t="s" s="4" r="A27">
        <v>130</v>
      </c>
      <c t="n" s="6" r="B27">
        <v>-337576</v>
      </c>
      <c t="n" s="6" r="C27">
        <v>-15775</v>
      </c>
    </row>
    <row spans="1:3" r="28">
      <c t="s" s="4" r="A28">
        <v>131</v>
      </c>
      <c t="n" s="6" r="B28">
        <v>-2675</v>
      </c>
    </row>
    <row spans="1:3" r="29">
      <c t="s" s="4" r="A29">
        <v>132</v>
      </c>
      <c t="n" s="6" r="B29">
        <v>12111</v>
      </c>
      <c t="n" s="6" r="C29">
        <v>36081</v>
      </c>
    </row>
    <row spans="1:3" r="30">
      <c t="s" s="4" r="A30">
        <v>133</v>
      </c>
      <c t="n" s="6" r="C30">
        <v>8800</v>
      </c>
    </row>
    <row spans="1:3" r="31">
      <c t="s" s="4" r="A31">
        <v>125</v>
      </c>
      <c t="n" s="6" r="B31">
        <v>-5410</v>
      </c>
      <c t="n" s="6" r="C31">
        <v>-3760</v>
      </c>
    </row>
    <row spans="1:3" r="32">
      <c t="s" s="4" r="A32">
        <v>134</v>
      </c>
      <c t="n" s="6" r="B32">
        <v>-357772</v>
      </c>
      <c t="n" s="6" r="C32">
        <v>-57392</v>
      </c>
    </row>
    <row spans="1:3" r="33">
      <c t="s" s="4" r="A33">
        <v>135</v>
      </c>
      <c t="n" s="6" r="B33">
        <v>325123</v>
      </c>
      <c t="n" s="6" r="C33">
        <v>7475</v>
      </c>
    </row>
    <row spans="1:3" r="34">
      <c t="s" s="4" r="A34">
        <v>136</v>
      </c>
      <c t="n" s="6" r="B34">
        <v>325123</v>
      </c>
      <c t="n" s="6" r="C34">
        <v>7475</v>
      </c>
    </row>
    <row spans="1:3" r="35">
      <c t="s" s="4" r="A35">
        <v>137</v>
      </c>
      <c t="n" s="6" r="B35">
        <v>-6932</v>
      </c>
      <c t="n" s="6" r="C35">
        <v>-692</v>
      </c>
    </row>
    <row spans="1:3" r="36">
      <c t="s" s="4" r="A36">
        <v>138</v>
      </c>
      <c t="n" s="6" r="B36">
        <v>-285862</v>
      </c>
      <c t="n" s="6" r="C36">
        <v>140628</v>
      </c>
    </row>
    <row spans="1:3" r="37">
      <c t="s" s="4" r="A37">
        <v>139</v>
      </c>
      <c t="n" s="6" r="B37">
        <v>564017</v>
      </c>
      <c t="n" s="6" r="C37">
        <v>393046</v>
      </c>
    </row>
    <row spans="1:3" r="38">
      <c t="s" s="4" r="A38">
        <v>140</v>
      </c>
      <c t="n" s="7" r="B38">
        <v>278155</v>
      </c>
      <c t="n" s="7" r="C38">
        <v>533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densed Consolidated Statemen</vt:lpstr>
      <vt:lpstr>Consolidated Statements of Comp</vt:lpstr>
      <vt:lpstr>Consolidated Statements of Cash</vt:lpstr>
      <vt:lpstr>Basis of Presentation</vt:lpstr>
      <vt:lpstr>Reduction in Value of Assets an</vt:lpstr>
      <vt:lpstr>Inventory</vt:lpstr>
      <vt:lpstr>Notes Receivable</vt:lpstr>
      <vt:lpstr>Decommissioning Liabilities</vt:lpstr>
      <vt:lpstr>Debt</vt:lpstr>
      <vt:lpstr>Derivative Financial Instrument</vt:lpstr>
      <vt:lpstr>Fair Value Measurements</vt:lpstr>
      <vt:lpstr>Segment Information</vt:lpstr>
      <vt:lpstr>Stock Based Compensation Plans</vt:lpstr>
      <vt:lpstr>Income Taxes</vt:lpstr>
      <vt:lpstr>Earnings Per Share</vt:lpstr>
      <vt:lpstr>Discontinued Operations</vt:lpstr>
      <vt:lpstr>Related Party Disclosures</vt:lpstr>
      <vt:lpstr>Recently Issued Accounting Guid</vt:lpstr>
      <vt:lpstr>Reduction in Value of Assets (T</vt:lpstr>
      <vt:lpstr>Inventory (Tables)</vt:lpstr>
      <vt:lpstr>Debt (Tables)</vt:lpstr>
      <vt:lpstr>Derivative Financial Instrume25</vt:lpstr>
      <vt:lpstr>Fair Value Measurements (Tables</vt:lpstr>
      <vt:lpstr>Segment Information (Tables)</vt:lpstr>
      <vt:lpstr>Discontinued Operations (Tables</vt:lpstr>
      <vt:lpstr>Reduction in Value of Assets (D</vt:lpstr>
      <vt:lpstr>Inventory (Details)</vt:lpstr>
      <vt:lpstr>Notes Receivable (Details)</vt:lpstr>
      <vt:lpstr>Decommissioning Liabilities (De</vt:lpstr>
      <vt:lpstr>Debt (Details)</vt:lpstr>
      <vt:lpstr>Derivative Financial Instrume34</vt:lpstr>
      <vt:lpstr>Derivative Financial Instrume35</vt:lpstr>
      <vt:lpstr>Fair Value Measurements (Narrat</vt:lpstr>
      <vt:lpstr>Fair Value Measurements (Financ</vt:lpstr>
      <vt:lpstr>Fair Value Measurements (Fair V</vt:lpstr>
      <vt:lpstr>Segment Information (Financial </vt:lpstr>
      <vt:lpstr>Segment Information (Company's </vt:lpstr>
      <vt:lpstr>Stock-Based Compensation Plans </vt:lpstr>
      <vt:lpstr>Income Taxes (Details)</vt:lpstr>
      <vt:lpstr>Discontinued Operations (Narrat</vt:lpstr>
      <vt:lpstr>Discontinued Operations (Compon</vt:lpstr>
      <vt:lpstr>Discontinued Operations (Assets</vt:lpstr>
      <vt:lpstr>Related Party Disclosur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1:55:59Z</dcterms:created>
  <dcterms:modified xmlns:dcterms="http://purl.org/dc/terms/" xmlns:xsi="http://www.w3.org/2001/XMLSchema-instance" xsi:type="dcterms:W3CDTF">2016-10-26T11:55:59Z</dcterms:modified>
  <dc:title xmlns:dc="http://purl.org/dc/elements/1.1/">Untitled</dc:title>
  <dc:description xmlns:dc="http://purl.org/dc/elements/1.1/"/>
  <dc:subject xmlns:dc="http://purl.org/dc/elements/1.1/"/>
  <cp:keywords/>
  <cp:category/>
</cp:coreProperties>
</file>